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Organization and Description of" sheetId="6" state="visible" r:id="rId6"/>
    <sheet xmlns:r="http://schemas.openxmlformats.org/officeDocument/2006/relationships" name="Basis of Presentation and Summa" sheetId="7" state="visible" r:id="rId7"/>
    <sheet xmlns:r="http://schemas.openxmlformats.org/officeDocument/2006/relationships" name="Inventories" sheetId="8" state="visible" r:id="rId8"/>
    <sheet xmlns:r="http://schemas.openxmlformats.org/officeDocument/2006/relationships" name="Property, Plant and Equipment" sheetId="9" state="visible" r:id="rId9"/>
    <sheet xmlns:r="http://schemas.openxmlformats.org/officeDocument/2006/relationships" name="Intangible Assets" sheetId="10" state="visible" r:id="rId10"/>
    <sheet xmlns:r="http://schemas.openxmlformats.org/officeDocument/2006/relationships" name="Other Non-Current Assets" sheetId="11" state="visible" r:id="rId11"/>
    <sheet xmlns:r="http://schemas.openxmlformats.org/officeDocument/2006/relationships" name="Accrued Expenses and Other Paya" sheetId="12" state="visible" r:id="rId12"/>
    <sheet xmlns:r="http://schemas.openxmlformats.org/officeDocument/2006/relationships" name="Amount Due to Related Parties" sheetId="13" state="visible" r:id="rId13"/>
    <sheet xmlns:r="http://schemas.openxmlformats.org/officeDocument/2006/relationships" name="Loan Payables" sheetId="14" state="visible" r:id="rId14"/>
    <sheet xmlns:r="http://schemas.openxmlformats.org/officeDocument/2006/relationships" name="Convertible Notes Payable" sheetId="15" state="visible" r:id="rId15"/>
    <sheet xmlns:r="http://schemas.openxmlformats.org/officeDocument/2006/relationships" name="Taxes Payable" sheetId="16" state="visible" r:id="rId16"/>
    <sheet xmlns:r="http://schemas.openxmlformats.org/officeDocument/2006/relationships" name="Stockholders' Equity" sheetId="17" state="visible" r:id="rId17"/>
    <sheet xmlns:r="http://schemas.openxmlformats.org/officeDocument/2006/relationships" name="Concentrations" sheetId="18" state="visible" r:id="rId18"/>
    <sheet xmlns:r="http://schemas.openxmlformats.org/officeDocument/2006/relationships" name="Segment Reporting" sheetId="19" state="visible" r:id="rId19"/>
    <sheet xmlns:r="http://schemas.openxmlformats.org/officeDocument/2006/relationships" name="Commitments and Contingencies" sheetId="20" state="visible" r:id="rId20"/>
    <sheet xmlns:r="http://schemas.openxmlformats.org/officeDocument/2006/relationships" name="Variable Interest Entities" sheetId="21" state="visible" r:id="rId21"/>
    <sheet xmlns:r="http://schemas.openxmlformats.org/officeDocument/2006/relationships" name="Business Combinations" sheetId="22" state="visible" r:id="rId22"/>
    <sheet xmlns:r="http://schemas.openxmlformats.org/officeDocument/2006/relationships" name="Basis of Presentation and Sum23" sheetId="23" state="visible" r:id="rId23"/>
    <sheet xmlns:r="http://schemas.openxmlformats.org/officeDocument/2006/relationships" name="Basis of Presentation and Sum24"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Intangible Assets (Tables)" sheetId="27" state="visible" r:id="rId27"/>
    <sheet xmlns:r="http://schemas.openxmlformats.org/officeDocument/2006/relationships" name="Other Non-Current Assets (Table" sheetId="28" state="visible" r:id="rId28"/>
    <sheet xmlns:r="http://schemas.openxmlformats.org/officeDocument/2006/relationships" name="Accrued Expenses and Other Pa29" sheetId="29" state="visible" r:id="rId29"/>
    <sheet xmlns:r="http://schemas.openxmlformats.org/officeDocument/2006/relationships" name="Loan Payables (Tables)" sheetId="30" state="visible" r:id="rId30"/>
    <sheet xmlns:r="http://schemas.openxmlformats.org/officeDocument/2006/relationships" name="Convertible Notes Payable (Tabl" sheetId="31" state="visible" r:id="rId31"/>
    <sheet xmlns:r="http://schemas.openxmlformats.org/officeDocument/2006/relationships" name="Taxes Payable (Tables)" sheetId="32" state="visible" r:id="rId32"/>
    <sheet xmlns:r="http://schemas.openxmlformats.org/officeDocument/2006/relationships" name="Segment Reporting (Tables)" sheetId="33" state="visible" r:id="rId33"/>
    <sheet xmlns:r="http://schemas.openxmlformats.org/officeDocument/2006/relationships" name="Commitments and Contingencies (" sheetId="34" state="visible" r:id="rId34"/>
    <sheet xmlns:r="http://schemas.openxmlformats.org/officeDocument/2006/relationships" name="Variable Interest Entities (Tab" sheetId="35" state="visible" r:id="rId35"/>
    <sheet xmlns:r="http://schemas.openxmlformats.org/officeDocument/2006/relationships" name="Business Combinations (Tables)" sheetId="36" state="visible" r:id="rId36"/>
    <sheet xmlns:r="http://schemas.openxmlformats.org/officeDocument/2006/relationships" name="Basis of Presentation and Sum37" sheetId="37" state="visible" r:id="rId37"/>
    <sheet xmlns:r="http://schemas.openxmlformats.org/officeDocument/2006/relationships" name="Basis of Presentation and Sum38" sheetId="38" state="visible" r:id="rId38"/>
    <sheet xmlns:r="http://schemas.openxmlformats.org/officeDocument/2006/relationships" name="Inventories (Details)" sheetId="39" state="visible" r:id="rId39"/>
    <sheet xmlns:r="http://schemas.openxmlformats.org/officeDocument/2006/relationships" name="Property, Plant and Equipment40" sheetId="40" state="visible" r:id="rId40"/>
    <sheet xmlns:r="http://schemas.openxmlformats.org/officeDocument/2006/relationships" name="Intangible Assets (Details)" sheetId="41" state="visible" r:id="rId41"/>
    <sheet xmlns:r="http://schemas.openxmlformats.org/officeDocument/2006/relationships" name="Intangible Assets (Details 1)" sheetId="42" state="visible" r:id="rId42"/>
    <sheet xmlns:r="http://schemas.openxmlformats.org/officeDocument/2006/relationships" name="Intangible Assets (Details 2)" sheetId="43" state="visible" r:id="rId43"/>
    <sheet xmlns:r="http://schemas.openxmlformats.org/officeDocument/2006/relationships" name="Intangible Assets (Details 3)" sheetId="44" state="visible" r:id="rId44"/>
    <sheet xmlns:r="http://schemas.openxmlformats.org/officeDocument/2006/relationships" name="Intangible Assets (Details 4)" sheetId="45" state="visible" r:id="rId45"/>
    <sheet xmlns:r="http://schemas.openxmlformats.org/officeDocument/2006/relationships" name="Intangible Assets (Details 5)" sheetId="46" state="visible" r:id="rId46"/>
    <sheet xmlns:r="http://schemas.openxmlformats.org/officeDocument/2006/relationships" name="Intangible Assets (Details Text" sheetId="47" state="visible" r:id="rId47"/>
    <sheet xmlns:r="http://schemas.openxmlformats.org/officeDocument/2006/relationships" name="Other Non-Current Assets (Detai" sheetId="48" state="visible" r:id="rId48"/>
    <sheet xmlns:r="http://schemas.openxmlformats.org/officeDocument/2006/relationships" name="Other Non-Current Assets (Det49" sheetId="49" state="visible" r:id="rId49"/>
    <sheet xmlns:r="http://schemas.openxmlformats.org/officeDocument/2006/relationships" name="Accrued Expenses and Other Pa50" sheetId="50" state="visible" r:id="rId50"/>
    <sheet xmlns:r="http://schemas.openxmlformats.org/officeDocument/2006/relationships" name="Amount Due to Related Parties (" sheetId="51" state="visible" r:id="rId51"/>
    <sheet xmlns:r="http://schemas.openxmlformats.org/officeDocument/2006/relationships" name="Loan Payables (Details)" sheetId="52" state="visible" r:id="rId52"/>
    <sheet xmlns:r="http://schemas.openxmlformats.org/officeDocument/2006/relationships" name="Loan Payables (Details Textual)" sheetId="53" state="visible" r:id="rId53"/>
    <sheet xmlns:r="http://schemas.openxmlformats.org/officeDocument/2006/relationships" name="Convertible Notes Payable (Deta" sheetId="54" state="visible" r:id="rId54"/>
    <sheet xmlns:r="http://schemas.openxmlformats.org/officeDocument/2006/relationships" name="Convertible Notes Payable (De55" sheetId="55" state="visible" r:id="rId55"/>
    <sheet xmlns:r="http://schemas.openxmlformats.org/officeDocument/2006/relationships" name="Taxes Payable (Details)" sheetId="56" state="visible" r:id="rId56"/>
    <sheet xmlns:r="http://schemas.openxmlformats.org/officeDocument/2006/relationships" name="Taxes Payable (Details 1)" sheetId="57" state="visible" r:id="rId57"/>
    <sheet xmlns:r="http://schemas.openxmlformats.org/officeDocument/2006/relationships" name="Taxes Payable (Details 2)" sheetId="58" state="visible" r:id="rId58"/>
    <sheet xmlns:r="http://schemas.openxmlformats.org/officeDocument/2006/relationships" name="Taxes Payable (Details Textual)" sheetId="59" state="visible" r:id="rId59"/>
    <sheet xmlns:r="http://schemas.openxmlformats.org/officeDocument/2006/relationships" name="Stockholders' Equity (Details)" sheetId="60" state="visible" r:id="rId60"/>
    <sheet xmlns:r="http://schemas.openxmlformats.org/officeDocument/2006/relationships" name="Concentrations (Details)" sheetId="61" state="visible" r:id="rId61"/>
    <sheet xmlns:r="http://schemas.openxmlformats.org/officeDocument/2006/relationships" name="Segment Reporting (Details)" sheetId="62" state="visible" r:id="rId62"/>
    <sheet xmlns:r="http://schemas.openxmlformats.org/officeDocument/2006/relationships" name="Segment Reporting (Details Text" sheetId="63" state="visible" r:id="rId63"/>
    <sheet xmlns:r="http://schemas.openxmlformats.org/officeDocument/2006/relationships" name="Commitments and Contingencies64" sheetId="64" state="visible" r:id="rId64"/>
    <sheet xmlns:r="http://schemas.openxmlformats.org/officeDocument/2006/relationships" name="Commitments and Contingencies65" sheetId="65" state="visible" r:id="rId65"/>
    <sheet xmlns:r="http://schemas.openxmlformats.org/officeDocument/2006/relationships" name="Variable Interest Entities (Det" sheetId="66" state="visible" r:id="rId66"/>
    <sheet xmlns:r="http://schemas.openxmlformats.org/officeDocument/2006/relationships" name="Business Combinations (Details)" sheetId="67" state="visible" r:id="rId67"/>
    <sheet xmlns:r="http://schemas.openxmlformats.org/officeDocument/2006/relationships" name="Business Combinations (Details " sheetId="68" state="visible" r:id="rId68"/>
  </sheets>
  <definedNames/>
  <calcPr calcId="124519" fullCalcOnLoad="1"/>
</workbook>
</file>

<file path=xl/sharedStrings.xml><?xml version="1.0" encoding="utf-8"?>
<sst xmlns="http://schemas.openxmlformats.org/spreadsheetml/2006/main" uniqueCount="582">
  <si>
    <t>Document and Entity Information - shares</t>
  </si>
  <si>
    <t>9 Months Ended</t>
  </si>
  <si>
    <t>Mar. 31, 2018</t>
  </si>
  <si>
    <t>May 08, 2018</t>
  </si>
  <si>
    <t>Document and Entity Information [Abstract]</t>
  </si>
  <si>
    <t>Entity Registrant Name</t>
  </si>
  <si>
    <t>China Green Agriculture, Inc.</t>
  </si>
  <si>
    <t>Entity Central Index Key</t>
  </si>
  <si>
    <t>Amendment Flag</t>
  </si>
  <si>
    <t>false</t>
  </si>
  <si>
    <t>Trading Symbol</t>
  </si>
  <si>
    <t>CGA</t>
  </si>
  <si>
    <t>Current Fiscal Year End Date</t>
  </si>
  <si>
    <t>--06-30</t>
  </si>
  <si>
    <t>Document Type</t>
  </si>
  <si>
    <t>10-Q</t>
  </si>
  <si>
    <t>Document Period End Date</t>
  </si>
  <si>
    <t>Mar. 31,
		2018</t>
  </si>
  <si>
    <t>Document Fiscal Period Focus</t>
  </si>
  <si>
    <t>Q3</t>
  </si>
  <si>
    <t>Document Fiscal Year Focus</t>
  </si>
  <si>
    <t>Entity Filer Category</t>
  </si>
  <si>
    <t>Smaller Reporting Company</t>
  </si>
  <si>
    <t>Entity Common Stock, Shares Outstanding</t>
  </si>
  <si>
    <t>Consolidated Balance Sheets (Unaudited) - USD ($)</t>
  </si>
  <si>
    <t>Jun. 30, 2017</t>
  </si>
  <si>
    <t>Current Assets</t>
  </si>
  <si>
    <t>Cash and cash equivalents</t>
  </si>
  <si>
    <t>Accounts receivable, net</t>
  </si>
  <si>
    <t>Inventories</t>
  </si>
  <si>
    <t>Prepaid expenses and other current assets</t>
  </si>
  <si>
    <t>Amount due from related parties</t>
  </si>
  <si>
    <t>Advances to suppliers, net</t>
  </si>
  <si>
    <t>Total Current Assets</t>
  </si>
  <si>
    <t>Plant, Property and Equipment, Net</t>
  </si>
  <si>
    <t>Deferred Asset, Net</t>
  </si>
  <si>
    <t xml:space="preserve"> </t>
  </si>
  <si>
    <t>Other Assets</t>
  </si>
  <si>
    <t>Other Non-current Assets</t>
  </si>
  <si>
    <t>Intangible Assets, Net</t>
  </si>
  <si>
    <t>Goodwill</t>
  </si>
  <si>
    <t>Total Assets</t>
  </si>
  <si>
    <t>Current Liabilities</t>
  </si>
  <si>
    <t>Accounts payable</t>
  </si>
  <si>
    <t>Customer deposits</t>
  </si>
  <si>
    <t>Accrued expenses and other payables</t>
  </si>
  <si>
    <t>Amount due to related parties</t>
  </si>
  <si>
    <t>Taxes payable</t>
  </si>
  <si>
    <t>Short term loans</t>
  </si>
  <si>
    <t>Interest payable</t>
  </si>
  <si>
    <t>Derivative liability</t>
  </si>
  <si>
    <t>Total Current Liabilities</t>
  </si>
  <si>
    <t>Long-term Liabilities</t>
  </si>
  <si>
    <t>Long-term debt</t>
  </si>
  <si>
    <t>Convertible notes payable</t>
  </si>
  <si>
    <t>Total Liabilities</t>
  </si>
  <si>
    <t>Stockholders' Equity</t>
  </si>
  <si>
    <t>Preferred Stock, $.001 par value, 20,000,000 shares authorized, zero shares issued and outstanding</t>
  </si>
  <si>
    <t>Common stock, $.001 par value, 115,197,165 shares authorized, 38,551,265 shares issued and outstanding as of March 31, 2018 and June 30, 2017, respectively</t>
  </si>
  <si>
    <t>Additional paid-in capital</t>
  </si>
  <si>
    <t>Statutory reserve</t>
  </si>
  <si>
    <t>Retained earnings</t>
  </si>
  <si>
    <t>Accumulated other comprehensive income</t>
  </si>
  <si>
    <t>Total Stockholders' Equity</t>
  </si>
  <si>
    <t>Total Liabilities and Stockholders' Equity</t>
  </si>
  <si>
    <t>Consolidated Balance Sheets (Parenthetical) (Unaudited)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and Comprehensive Income (Loss) (Unaudited) - USD ($)</t>
  </si>
  <si>
    <t>3 Months Ended</t>
  </si>
  <si>
    <t>Mar. 31, 2017</t>
  </si>
  <si>
    <t>Sales</t>
  </si>
  <si>
    <t>Net sales</t>
  </si>
  <si>
    <t>Cost of goods sold</t>
  </si>
  <si>
    <t>Gross profit</t>
  </si>
  <si>
    <t>Operating expenses</t>
  </si>
  <si>
    <t>Selling expenses</t>
  </si>
  <si>
    <t>Selling expenses - amortization of deferred asset</t>
  </si>
  <si>
    <t>General and administrative expenses</t>
  </si>
  <si>
    <t>Total operating expenses</t>
  </si>
  <si>
    <t>Income from operations</t>
  </si>
  <si>
    <t>Other income (expense)</t>
  </si>
  <si>
    <t>Discontinued VIE operation - Zhenbai</t>
  </si>
  <si>
    <t>Interest income</t>
  </si>
  <si>
    <t>Interest expense</t>
  </si>
  <si>
    <t>Total other income (expense)</t>
  </si>
  <si>
    <t>Income before income taxes</t>
  </si>
  <si>
    <t>Provision for income taxes</t>
  </si>
  <si>
    <t>Net income</t>
  </si>
  <si>
    <t>Other comprehensive income (loss)</t>
  </si>
  <si>
    <t>Foreign currency translation gain (loss)</t>
  </si>
  <si>
    <t>Comprehensive income (loss)</t>
  </si>
  <si>
    <t>Basic weighted average shares outstanding</t>
  </si>
  <si>
    <t>Basic net earnings per share</t>
  </si>
  <si>
    <t>Diluted weighted average shares outstanding</t>
  </si>
  <si>
    <t>Diluted net earnings per share</t>
  </si>
  <si>
    <t>Jinong [Member]</t>
  </si>
  <si>
    <t>Gufeng</t>
  </si>
  <si>
    <t>Yuxing</t>
  </si>
  <si>
    <t>VIEs - others</t>
  </si>
  <si>
    <t>Consolidated Statements of Cash Flows (Unaudited) - USD ($)</t>
  </si>
  <si>
    <t>Cash flows from operating activities</t>
  </si>
  <si>
    <t>Adjustments to reconcile net income to net cash provided by operating activities</t>
  </si>
  <si>
    <t>Issuance of common stock and stock options for compensation</t>
  </si>
  <si>
    <t>Depreciation and amortization</t>
  </si>
  <si>
    <t>Gain (Loss) on disposal of property, plant and equipment</t>
  </si>
  <si>
    <t>Gain (Loss) on disengagement of sales VIE</t>
  </si>
  <si>
    <t>Amortization of debt discount</t>
  </si>
  <si>
    <t>Change in fair value of derivative liability</t>
  </si>
  <si>
    <t>Allowance for bad debt</t>
  </si>
  <si>
    <t>Changes in operating assets</t>
  </si>
  <si>
    <t>Accounts receivable</t>
  </si>
  <si>
    <t>Other current assets</t>
  </si>
  <si>
    <t>Advances to suppliers</t>
  </si>
  <si>
    <t>Other assets</t>
  </si>
  <si>
    <t>Changes in operating liabilities</t>
  </si>
  <si>
    <t>Tax payables</t>
  </si>
  <si>
    <t>Net cash provided by operating activities</t>
  </si>
  <si>
    <t>Cash flows from investing activities</t>
  </si>
  <si>
    <t>Purchase of plant, property, and equipment</t>
  </si>
  <si>
    <t>Cash paid for acquisition, net</t>
  </si>
  <si>
    <t>Change in construction in process</t>
  </si>
  <si>
    <t>Net cash used in investing activities</t>
  </si>
  <si>
    <t>Cash flows from financing activities</t>
  </si>
  <si>
    <t>Proceeds from loans</t>
  </si>
  <si>
    <t>Repayment of loans</t>
  </si>
  <si>
    <t>Advance from related party</t>
  </si>
  <si>
    <t>Net cash provided by financing activities</t>
  </si>
  <si>
    <t>Effect of exchange rate change on cash and cash equivalents</t>
  </si>
  <si>
    <t>Net increase in cash and cash equivalents</t>
  </si>
  <si>
    <t>Cash and cash equivalents, beginning balance</t>
  </si>
  <si>
    <t>Cash and cash equivalents, ending balance</t>
  </si>
  <si>
    <t>Supplement disclosure of cash flow information</t>
  </si>
  <si>
    <t>Interest expense paid</t>
  </si>
  <si>
    <t>Income taxes paid</t>
  </si>
  <si>
    <t>Organization and Description of Business</t>
  </si>
  <si>
    <t>Organization and Description of Business [Abstract]</t>
  </si>
  <si>
    <t>ORGANIZATION AND DESCRIPTION OF BUSINESS</t>
  </si>
  <si>
    <t xml:space="preserve">NOTE 1 – ORGANIZATION AND DESCRIPTION OF BUSINESS China Green Agriculture, Inc. (the “Company”, “Parent Company” or “Green Nevada”), through its subsidiaries, is engaged in the research, development, production, distribution and sale of humic acid-based compound fertilizer, compound fertilizer, blended fertilizer, organic compound fertilizer, slow-release fertilizers, highly-concentrated water-soluble fertilizers and mixed organic-inorganic compound fertilizer and the development, production and distribution of agricultural products. Unless the context indicates otherwise, as used in this Report, the following are the references herein of all the subsidiaries of the Company (i) Green Agriculture Holding Corporation (“Green New Jersey”), a wholly-owned subsidiary of Green Nevada, incorporated in the State of New Jersey; (ii) Shaanxi TechTeam Jinong Humic Acid Product Co., Ltd. (“Jinong”), a wholly-owned subsidiary of Green New Jersey organized under the laws of the PRC; (iii) Xi’an Hu County Yuxing Agriculture Technology Development Co., Ltd. (“Yuxing”), a Variable Interest Entity (“VIE”) in the in the People’s Republic of China (the “PRC”) controlled by Jinong through a series of contractual agreements; (iv) Beijing Gufeng Chemical Products Co., Ltd., a wholly-owned subsidiary of Jinong in the PRC (“Gufeng”), and (v) Beijing Tianjuyuan Fertilizer Co., Ltd., Gufeng’s wholly-owned subsidiary in the PRC (“Tianjuyuan”). On June 30, 2016 the Company, through its wholly-owned subsidiary Jinong, entered into strategic acquisition agreements and a series of contractual agreements with the shareholders of the following six companies that are organized under the laws of the PRC and would be deemed VIEs: Shaanxi Lishijie Agrochemical Co., Ltd. (“Lishijie”), Songyuan Jinyangguang Sannong Service Co., Ltd. (“Jinyangguang”), Shenqiu County Zhenbai Agriculture Co., Ltd. (“Zhenbai”), Weinan City Linwei District Wangtian Agricultural Materials Co., Ltd. (“Wangtian”), Aksu Xindeguo Agricultural Materials Co., Ltd. (“Xindeguo”), and Xinjiang Xinyulei Eco-agriculture Science and Technology co., Ltd. (“Xinyulei”). On January 1, 2017, the Company, through its wholly-owned subsidiary Jinong, entered into strategic acquisition agreements and a series of contractual agreements with the shareholders of the following two companies that are organized under the laws of the PRC and would be deemed VIEs, Sunwu County Xiangrong Agricultural Materials Co., Ltd. (“Xiangrong”), and Anhui Fengnong Seed Co., Ltd. (“Fengnong”). On November 30, 2017, the Company, through its wholly-owned subsidiary Jinong, discontinued the strategic acquisition agreements and the series of contractual agreements with the shareholders of Zhenbai. Yuxing, Lishijie, Jinyangguang, Wangtian, Xindeguo, Xinyulei, Xiangrong and Fengnong may also collectively be referred to as the “the VIE Companies”; Lishijie, Jinyangguang, Zhenbai, Wangtian, Xindeguo, Xinyulei, Xiangrong and Fengnong may also collectively be referred to as “the sales VIEs” or “the sales VIE companies”. The Company’s corporate structure as of March 31, 2018 is set forth in the diagram below: </t>
  </si>
  <si>
    <t>Basis of Presentation and Summary of Significant Accounting Policies</t>
  </si>
  <si>
    <t>Basis of Presentation and Summary of Significant Accounting Policies [Abstract]</t>
  </si>
  <si>
    <t>BASIS OF PRESENTATION AND SUMMARY OF SIGNIFICANT ACCOUNTING POLICIES</t>
  </si>
  <si>
    <t>NOTE 2 – BASIS OF PRESENTATION AND SUMMARY OF SIGNIFICANT ACCOUNTING POLICIES Principle of consolidation The accompanying consolidated financial statements include the accounts of the Company and its wholly-owned subsidiaries, Green New Jersey, Jinong, Gufeng, Tianjuyuan, and the VIE Companies. All significant inter-company accounts and transactions have been eliminated in consolidation. Effective June 16, 2013, Yuxing was converted from being a wholly-owned foreign enterprise 100% owned by Jinong to a domestic enterprise 100% owned by one natural person, who is not affiliated with the Company (“Yuxing’s Owner”). Effective the same day, Yuxing’s Owner entered into a series of contractual agreements with Jinong pursuant to which Yuxing became the VIE of Jinong. VIE assessment A VIE is an entity (1) that has total equity at risk that is not sufficient to finance its activities without additional subordinated financial support from other entities, (2) where the group of equity holders does not have the power to direct the activities of the entity that most significantly impact the entity’s economic performance, or the obligation to absorb the entity’s expected losses or the right to receive the entity’s expected residual returns, or both, or (3) where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In order to determine if an entity is considered a VIE, the Company first performs a qualitative analysis, which requires certain subjective decisions regarding its assessments, including, but not limited to, the design of the entity, the variability that the entity was designed to create and pass along to its interest holders, the rights of the parties, and the purpose of the arrangement. If the Company cannot conclude after a qualitative analysis whether an entity is a VIE, it performs a quantitative analysis. The qualitative analysis considered the design of the entity, the risks that cause variability, the purpose for which the
entity was created, and the variability that the entity was designed to pass along to its variable interest holders. When the primary beneficiary could not be identified through a qualitative analysis, we used internal cash flow models to compute and allocate expected losses or expected residual returns to each variable interest holder based upon the relative contractual rights and preferences of each interest holder in the VIE’s capital structure.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Management makes these estimates using the best information available at the time the estimates are made. However, actual results could differ materially from those results. Cash and cash equivalents and concentration of cash For statement of cash flows purposes, the Company considers all cash on hand and in banks, certificates of deposit with state owned banks in the People’s Republic of China (“PRC”) and banks in the United States, and other highly-liquid investments with maturities of three months or less, when purchased, to be cash and cash equivalents. The Company maintains large sums of cash in three major banks in China. The aggregate cash in such accounts and on hand as of March 31, 2018 and June 30, 2017 were $153,639,728 and $123,050,548, respectively. The Company had $153,634,080 and $122,907,629 in cash in banks in China, and also had $5,648 and $142,919 in cash in two banks in the United States as of March 31, 2018 and June 30, 2017, respectively. Cash overdrafts as of a balance sheet date will be reflected as liabilities in the balance sheet. The Company has not experienced any losses in such accounts and believes it is not exposed to any significant risks on its cash in bank accounts. Accounts receivable The Company’s policy is to maintain reserves for potential credit losses on accounts receivable. Management regularly reviews the composition of accounts receivable and analyzes customer credit worthiness, current economic trends and changes in customer payment patterns to evaluate the adequacy of these reserves at each year-end. Accounts considered uncollectible are written off through a charge to the valuation allowance. As of March 31, 2018, and June 30, 2017, the Company had accounts receivable of $178,750,045 and $149,709,758, net of allowance for doubtful accounts of $19,458,519 and $9,457,423, respectively. Inventories Inventory is valued at the lower of cost (determined on a weighted average basis) or market. Inventories consist of raw materials, work in process, finished goods and packaging materials. The Company reviews its inventories regularly for possible obsolete goods and establishes reserves when determined necessary. Deferred assets Deferred assets represent amounts that the distributors owed to the Company in their marketing efforts and developing standard stores to expand the Company’s products’ competitiveness and market shares. The amount owed to the Company to assist its distributors will be expensed over three years, which is the term as stated in the cooperation agreement, as long as the distributors are actively selling the Company’s products. For the nine months ended March 31, 2018 and 2017, the Company amortized $0 and $13,735,614, respectively, of the deferred assets. If a distributor breaches, defaults, or terminates the agreement with the Company within the three-year period, the outstanding unamortized portion of the amount owed will become payable to the Company immediately. The deferred assets consist of items inside the distributors’ stores such as furniture, racks, cabinets, and display units, and items outside or attached to the distributors’ stores such as signage and billboards. These types of assets would be capitalized as fixed assets if the Company actually owned the stores or utilized the assets for its own operations. These assets would also be capitalized as leasehold improvements if the Company leased these stores from the distributors. Therefore, the Company believes that under U.S. generally accepted accounting principles, these types of asset purchases are properly capitalized. In addition, the Company believes that these assets are properly classified as deferred assets because if a distributor
breaches, defaults, or terminates the agreement with the Company within a three-year period, a proportionate amount expended by the Company is to be repaid by the distributor. The assets inside the distributors’ stores are custom made to fit the layout of each individual store and the signage and billboards are also custom designed to fit the specific location. The assets were purchased by the Company directly from the manufacturers and installed in the distributors’ stores. The Company wants to maintain control over the quality of the items being purchased as well as making them uniform among all the distributor locations. Intangible Assets The Company records intangible assets acquired individually or as part of a group at fair value. Intangible assets with definite lives are amortized over the useful life of the intangible asset, which is the period over which the asset is expected to contribute directly or indirectly to the entity’s future cash flow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Customer deposits Payments received before all of the relevant criteria for revenue recognition are satisfied are recorded as customer deposits. When all revenue recognition criteria are met, the customer deposits are recognized as revenue. As of March 31, 2018, and June 30, 2017, the Company had customer deposits of $4,781,397 and $7,046,570, respectively. Earnings per share Basic earnings per share is computed based on the weighted average number of shares of common stock outstanding during the period. Diluted earnings per share is computed based on the weighted average number of shares of common stock plus the effect of dilutive potential common shares outstanding during the period using the treasury stock method. Dilutive potential common shares include outstanding stock options and stock awards. The components of basic and diluted earnings per share consist of the following:
Three Months Ended
2018 2017
Net Income for Basic Earnings Per Share $ 7,627,033 $ 8,191,675
Basic Weighted Average Number of Shares 38,551,265 38,532,033
Net Income Per Share – Basic $ 0.20 $ 0.21
Net Income for Diluted Earnings Per Share $ 7,627,033 $ 8,191,675
Diluted Weighted Average Number of Shares 38,896,945 38,532,033
Net Income Per Share – Diluted $ 0.19 $ 0.21
Nine Months Ended
2018 2017
Net Income for Basic Earnings Per Share $ 20,547,967 $ 21,049,266
Basic Weighted Average Number of Shares 38,551,265 37,941,957
Net Income Per Share – Basic $ 0.53 $ 0.55
Net Income for Diluted Earnings Per Share $ 20,547,967 $ 21,049,266
Diluted Weighted Average Number of Shares 38,896,945 37,941,957
Net Income Per Share – Diluted $ 0.53 $ 0.55 Recent accounting pronouncements In May 2014, the FASB issued ASU 2014-09, Revenue from Contracts with Customers,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This pronouncement is effective for annual reporting periods beginning after December 15, 2016 and is to be applied using one of two retrospective application methods, with early application not permitted. The Company is currently assessing the materiality of the impact to our consolidated financial statements and has not yet selected a transition approach. In January 2015, the FASB issued Accounting Standards Update (ASU) No. 2015-01 (Subtopic 225-20) - Income Statement - Extraordinary and Unusual Items In February, 2015, the FASB issued Accounting Standards Update (ASU) No. 2015-02, Consolidation (Topic 810): Amendments to the Consolidation Analysis. In September, 2015, the FASB issued ASU No. 2015-16, Business Combinations (Topic 805). In November 2015, the FASB issued ASU No. 2015-17, Balance Sheet Classification of Deferred Taxes In February 2016, the FASB issued ASU No. 2016-02, Leases (Topic 842) Leases (FAS 13) In March 2016, the FASB issued ASU 2016-09, Improvements to Employee Share Based Payment Accounting In April 2016, the FASB issued ASU 2016-10, “Revenue from Contracts with Customers (Topic 606): Identifying Performance Obligations and Licensing” (“ASU 2016-10”), which clarifies the following two aspects of Topic 606: (a) identifying performance obligations; and (b) the licensing implementation guidance. The amendments do not change the core principle of the guidance in Topic 606. The new guidance is effective for annual periods beginning after December 15, 2017, including interim periods within those annual periods, which will be our interim period beginning July 1, 2018. Early adoption is permitted only as of annual reporting periods beginning after December 15, 2016, including interim reporting periods within that reporting period. The Company is currently evaluating the impact of adopting this standard on its consolidated financial statements. In May 2016, the FASB issued ASU 2016-11, “Revenue Recognition (Topic 605) and Derivatives and Hedging (Topic 815): Rescission of SEC Guidance Because of Accounting Standards Updates 2014-09 and 2014-06 Pursuant to Staff Announcements at the March 3, 2016 EITF Meeting” (“ASU 2016-11”), which clarifies revenue and expense recognition for freight costs, accounting for shipping and handling fees and costs, and accounting for consideration given by a vendor to a customer. The new guidance is effective for annual periods beginning after December 15, 2017, including interim periods within those annual periods, which will be our interim period beginning July 1, 2018. Early adoption is permitted only as of annual reporting periods beginning after December 15, 2016, including interim reporting periods within that reporting period. The Company is currently evaluating the impact of adopting this standard on its consolidated financial statements. In May 2016, the FASB issued ASU 2016-12, “Revenue from Contracts with Customers (Topic 606): Narrow-Scope Improvements and Practical Expedients” (“ASU 2016-12”), which amends the guidance in the new revenue standard on collectability, noncash consideration, presentation of sales tax, and transition. The amendments are intended to address implementation issues and provide additional practical expedients to reduce the cost and complexity of applying the new revenue standard. The new guidance is effective for annual periods beginning after December 15, 2017, including interim periods within those annual periods, which will be our interim period beginning July 1, 2018. Early adoption is permitted only as of annual reporting periods beginning after December 15, 2016, including interim reporting periods within that reporting period. The Company is currently evaluating the impact of adopting this standard on its consolidated financial statements. In August 2016, the FASB issued ASU 2016-15, regarding ASC Topic 230 “Statement of Cash Flows.” This update addresses eight specific cash flow issues with the objective of reducing the existing diversity in practice. The new guidance is effective for annual reporting periods beginning after December 15, 2017, including interim periods within that reporting period. Early adoption is permitted. The Company does not expect the adoption of this standard to have a significant effect on our consolidated financial statements. In November 2016, the FASB issued ASU No. 2016-18, Statement of Cash Flows (Topic 230): “Restricted Cash”(“ASU 2016-18”). ASU 2016-18 requires that a statement of cash flows explain the change during the period in the total of cash, cash equivalents, and amounts generally described as restricted cash or restricted cash equivalents. This update is effective in fiscal years, including interim periods, beginning after December 15, 2017 and early adoption is permitted. The adoption of this guidance will result in the inclusion of the restricted cash balances within the overall cash balance and removal of the changes in restricted cash activity, which is currently recognized in other financing activities, on the Statements of Consolidated Cash Flows. Furthermore, an additional reconciliation will be required to reconcile Cash and cash equivalents and restricted cash reported within the Consolidated Balance Sheets to sum to the total shown in the Statements of Consolidated Cash Flows. The Company anticipates adopting this new guidance effective July 1, 2018. The Company is currently evaluating this guidance and the impact it will have on the Consolidated Financial Statements and disclosures. In January 2017, the FASB issued Accounting Standards Update No. 2017-01, Business Combinations (Topic 805): Clarifying the Definition of a Business (ASU 2017-01), which revises the definition of a business and provides new guidance in evaluating when a set of transferred assets and activities is a business. This guidance will be effective for us in the first quarter of 2018 on a prospective basis, and early adoption is permitted. We do not expect the standard to have a material impact on our consolidated financial statements. In May 2017, the FASB issued ASU No. 2017-09, “Compensation—Stock compensation (Topic 718): Scope of modification accounting” (“ASU 2017-09”). The purpose of the amendment is to clarify which changes to the terms or condition of a share-based payment award require an entity to apply modification accounting. For all entities that offer share-based payment awards, ASU 2017-09 is effective for interim and annual reporting periods beginning after December 15, 2017. The Company is currently assessing the impact of ASU 2017-09 on its condensed consolidated financial statements. Other recent accounting pronouncements issued by the FASB, including its Emerging Issues Task Force, the American Institute of Certified Public Accountants, and the Securities and Exchange Commission do not or are not believed by management to have a material impact on the Company’s present or future financial statements.</t>
  </si>
  <si>
    <t>Inventories [Abstract]</t>
  </si>
  <si>
    <t xml:space="preserve">NOTE 3 – INVENTORIES Inventories consisted of the following: March 31, June 30, 2018 2017 Raw materials $ 21,496,578 $ 39,397,711 Supplies and packing materials $ 647,038 $ 540,151 Work in progress $ 434,576 $ 421,496 Finished goods $ 58,136,811 $ 37,655,533 Total $ 80,715,004 $ 78,013,891 </t>
  </si>
  <si>
    <t>Property, Plant and Equipment</t>
  </si>
  <si>
    <t>Property, Plant and Equipment [Abstract]</t>
  </si>
  <si>
    <t>PROPERTY, PLANT AND EQUIPMENT</t>
  </si>
  <si>
    <t xml:space="preserve">NOTE 4 – PROPERTY, PLANT AND EQUIPMENT Property, plant and equipment consisted of the following: March 31, June 30, 2018 2017 Building and improvements $ 42,482,222 $ 40,113,868 Auto 3,732,403 3,473,352 Machinery and equipment 19,766,512 18,760,880 Agriculture assets 809,754 764,660 Total property, plant and equipment 66,790,890 63,111,079 Less: accumulated depreciation (33,153,206 ) (28,919,747 ) Total $ 33,637,684 $ 34,191,332 </t>
  </si>
  <si>
    <t>Intangible Assets</t>
  </si>
  <si>
    <t>Intangible Assets [Abstract]</t>
  </si>
  <si>
    <t>INTANGIBLE ASSETS</t>
  </si>
  <si>
    <t xml:space="preserve">NOTE 5 – INTANGIBLE ASSETS Intangible assets consisted of the following: March 31, June 30, 2018 2017 Land use rights, net $ 10,522,033 $ 10,121,591 Customer relationships, net 4,125,906 5,578,641 Non-compete agreement 746,890 1,092,584 Trademarks 6,480,087 6,119,059 Total $ 21,874,916 $ 22,911,876 LAND USE RIGHT On September 25, 2009, Yuxing was granted a land use right for approximately 88 acres (353,000 square meters or 3.8 million square feet) by the People’s Government and Land &amp; Resources Bureau of Hu County, Xi’an, Shaanxi Province. The fair value of the related intangible asset was determined to be the respective cost of RMB73,184,895 (or $11,643,717). The intangible asset is being amortized over the grant period of 50 years using the straight line method. On August 13, 2003, Tianjuyuan was granted a certificate of Land Use Right for a parcel of land of approximately 11 acres (42,726 square meters or 459,898 square feet) at Ping Gu District, Beijing. The purchase cost was recorded at RMB 1,045,950 (or $166,411). The intangible asset is being amortized over the grant period of 50 years. On August 16, 2001, Jinong received a land use right as a contribution from a shareholder, which was granted by the People’s Government and Land &amp; Resources Bureau of Yangling District, Shaanxi Province. The fair value of the related intangible asset at the time of the contribution was determined to be RMB7, 285,099 (or $1,159,059). The intangible asset is being amortized over the grant period of 50 years. The Land Use Rights consisted of the following: March 31, June 30, 2018 2017 Land use rights $ 12,969,187 $ 12,246,630 Less: accumulated amortization (2,447,154 ) (2,125,039 ) Total land use rights, net $ 10,522,033 $ 10,121,591 TECHNOLOGY PATENT On August 16, 2001, Jinong was issued a technology patent related to a proprietary formula used in the production of humic acid. The fair value of the related intangible asset was determined to be the respective cost of RMB5, 875,068 (or $934,723) and is being amortized over the patent period of 10 years using the straight line method. This technology patent has been fully amortized. On July 2, 2010, the Company acquired Gufeng and its wholly-owned subsidiary Tianjuyuan. The fair value on the acquired technology patent was estimated to be RMB9, 200,000 (or $1,463,720) and is amortized over the remaining useful life of six years using the straight line method. The technology know-how consisted of the following: March 31, June 30, 2018 2017 Technology know-how $ 2,398,443 $ 2,264,818 Less: accumulated amortization (2,398,443 ) (2,264,818 ) Total technology know-how, net $ - $ - CUSTOMER RELATIONSHIPS On July 2, 2010, the Company acquired Gufeng and its wholly-owned subsidiary Tianjuyuan. The fair value of the acquired customer relationships was estimated to be RMB65,000,000 (or $10,341,500) and is amortized over the remaining useful life of ten years. On June 30, 2016, and January 1, 2017 the Company acquired the VIE Companies. The fair value of the acquired customer relationships was estimated to be RMB14,729,602 (or $2,343,480) and is amortized over the remaining useful life of seven to ten years. March 31, June 30, 2018 2017 Customer relationships $ 12,684,980 $ 12,757,628 Less: accumulated amortization (8,559,073 ) (7,178,987 ) Total customer relationships, net $ 4,125,907 $ 5,578,641 NON-COMPETE AGREEMENT On July 2, 2010, the Company acquired Gufeng and its wholly-owned subsidiary Tianjuyuan. The fair value of the acquired non-compete agreement was estimated to be RMB1,320,000 (or $210,012) and is amortized over the remaining useful life of five years using the straight line method. On June 30, 2016, and January 1, 2017 the Company acquired the VIE Companies. The fair value of the acquired non-compete agreements was estimated to be RMB6,843,439 (or $1,088,792) and is amortized over the remaining useful life of five years using the straight line method. March 31, June 30, 2018 2017 Non-compete agreement $ 1,298,804 $ 1,515,218 Less: accumulated amortization (551,914 ) (422,634 ) Total non-compete agreement, net $ 746,890 $ 1,092,584 TRADEMARKS On July 2, 2010, the Company acquired Gufeng and its wholly-owned subsidiary Tianjuyuan. The preliminary fair value of the acquired trademarks was estimated to be RMB40,700,000 (or $6,475,370) and is subject to an annual impairment test. On June 30, 2016, and January 1, 2017 the Company acquired the VIE Companies. The fair value of the acquired trademarks was estimated to be RMB29,648 (or $4,717) and is subject to an annual impairment test. AMORTIZATION EXPENSE Estimated amortization expenses of intangible assets for the next five twelve months periods ending March 31, are as follows: Twelve Months Ending March 31, Expense 2018 2,006,039 2019 1,985,475 2020 1,164,812 2021 722,045 2022 610,712 </t>
  </si>
  <si>
    <t>Other Non-Current Assets</t>
  </si>
  <si>
    <t>Other Non-Current Assets [Abstract]</t>
  </si>
  <si>
    <t>OTHER NON-CURRENT ASSETS</t>
  </si>
  <si>
    <t>NOTE 6 - OTHER NON-CURRENT ASSETS Other non-current assets mainly include advance payments related to leasing land for use by the Company. As of March 31, 2018, the balance of other non-current assets was $17,291,085, consisting of the lease fee advances for agriculture lands that the Company engaged in Shiquan County from 2018 to 2027. In March 2017, Jinong entered into a lease agreement for approximately 3,400 mu, and 2600 hectare agriculture lands in Shiquan County, Shaanxi Province. The lease was from April 2017 and was renewable for every ten-year period up to 2066. The aggregate leasing fee was approximately RMB 13 million per annum, The Company had made 10-year advances of leasing fee per lease terms. The Company has amortized $1.6 million as expenses for the nine months ended March 31, 2018. Estimated amortization expenses of the lease advance payments for the next four twelve-month periods ended March 31 and thereafter are as follows: Twelve months ending March 31, 2019 $ 2,135,918 2020 $ 2,135,918 2021 $ 2,135,918 2022 $ 2,135,918 2023 and thereafter $ 10,883,332</t>
  </si>
  <si>
    <t>Accrued Expenses and Other Payables</t>
  </si>
  <si>
    <t>Accrued Expenses and Other Payables [Abstract]</t>
  </si>
  <si>
    <t>ACCRUED EXPENSES AND OTHER PAYABLES</t>
  </si>
  <si>
    <t>NOTE 7 – ACCRUED EXPENSES AND OTHER PAYABLES Accrued expenses and other payables consisted of the following: March 31, June 30, 2018 2017 Payroll payable $ 42,895 $ 103,412 Welfare payable 163,339 154,239 Accrued expenses 5,506,284 4,863,988 Other payables 5,706,222 3,887,676 Other levy payable 133,431 125,998 Total $ 11,552,171 $ 9,135,313</t>
  </si>
  <si>
    <t>Amount Due to Related Parties</t>
  </si>
  <si>
    <t>Amount Due to Related Parties [Abstract]</t>
  </si>
  <si>
    <t>AMOUNT DUE TO RELATED PARTIES</t>
  </si>
  <si>
    <t>NOTE 8 – AMOUNT DUE TO RELATED PARTIES As of March 31, 2018, and June 30, 2017, the amount due to related parties was $3,329,975 and $3,071,102, respectively. As of March 31, 2018, and June 30, 2017, $1,113,700 and $1,051,652, respectively were amounts that Gufeng borrowed from a related party, Xi’an Techteam Science &amp; Technology Industry (Group) Co. Ltd., a company controlled by Mr. Zhuoyu Li, Chairman and CEO of the Company, representing unsecured, non-interest bearing loans that are due on demand. These loans are not subject to written agreements. On June 29, 2016, Jinong signed an office lease with Kingtone Information Technology Co., Ltd. (“Kingtone Information”), of which Mr. Tao Li, Chairman and CEO of the Company, serves as Chairman. Pursuant to the lease, Jinong rented 612 square meters (approximately 6,588 square feet) of office space from Kingtone Information. The lease provides for a two-year term effective as of July 1, 2016 with monthly rent of RMB24,480 (approximately $3,740).</t>
  </si>
  <si>
    <t>Loan Payables</t>
  </si>
  <si>
    <t>Loan Payables [Abstract]</t>
  </si>
  <si>
    <t>LOAN PAYABLES</t>
  </si>
  <si>
    <t>NOTE 9 – LOAN PAYABLES As of March 31, 2018, the short-term loan payables consisted of two loans which mature on dates ranging from June 9, 2018 through July 30, 2018 with interest rates ranging from 5.22% to 5.50%. Loans No. 1 and 2 below are collateralized by Tianjuyuan’s land use right and building ownership right. No. Payee Loan period per agreement Interest Rate March 31, 1 Bank of Beijing-Pinggu Branch June 9, 2017-June 8, 2018 5.22 % 1,591,000 2 Beijing Agriculture Investment -small loan August 1, 2017-July 30, 2018 5.50 % 159,100 Total $ 1,750,100 The interest expense from short-term loans was $452,640 and $464,430 for the nine months ended March 31, 2018 and 2017, respectively.</t>
  </si>
  <si>
    <t>Convertible Notes Payable</t>
  </si>
  <si>
    <t>Convertible Notes Payable [Abstract]</t>
  </si>
  <si>
    <t>CONVERTIBLE NOTES PAYABLE</t>
  </si>
  <si>
    <t>NOTE 10 – CONVERTIBLE NOTES PAYABLE Relating to the acquisition of the sales VIE Companies, the Company subsidiary, Jinong, issued convertible notes payable to the shareholders of sales VIE Companies twice, in the aggregate notional amount of RMB 63,000,000 ($10,023,300) with a term of three years and an annual interest rate of 3%. No. Related Acquisitions of Sales VIEs Issuance Date Maturity Date Notional Interest Rate Conversion Price Notional Amount (in RMB) 1 Wangtian, Lishijie, Shenqiu, Xindeguo, Xinyulei, Jinyangguang June 30, 2016 June 30, 2019 3 % $ 5.00 51,000,000 2 Fengnong, Xiangrong January 1, 2017 December 31, 2019 3 % $ 5.00 12,000,000 The convertible notes take priority over the preferred stock and common stock of Jinong, and any other class or series of capital stock Jinong issues in the future in terms of interest and payments in the event of any liquidation, dissolution or winding up of Jinong. On or after the third anniversary of the issuance date of the note, noteholders may request Jinong to process the note conversion to convert the note into shares of the Company’s common stock. The notes cannot be converted prior to the maturity date. The per share conversion price of the notes is the higher of the following: (i) $5.00 per share or (ii) 75% of the closing price of the Company’s common stock on the date the noteholder delivers the conversion notice. Due to the discontinuation of VIE agreements with Zhenbai’s shareholders, certain convertible notes issued on June 30, 2016 with a face amount of RMB 12,000,000 ($1,909,200) were tendered back to the Company. All outstanding balance of unpaid principal and accrued interest in the tendered convertible notes were forfeited. The Company determined that the fair value of the convertible notes payable outstanding was RMB 48,118,192 (or $7,655,604) and RMB 56,124,446 ($8,431,912) as of March 31, 2018 and June 30, 2017, respectively. Aside from the forfeiture of the convertible notes previously issued to Zhenbai’s shareholders, the difference between the fair value of the notes and the face amount of the notes is being amortized to accretion implied interest expense over the three-year life of the notes. As of March 31, 2018, the accumulated amortization of this discount into accretion expenses was $859,681.</t>
  </si>
  <si>
    <t>Taxes Payable</t>
  </si>
  <si>
    <t>Taxes Payable [Abstract]</t>
  </si>
  <si>
    <t>TAXES PAYABLE</t>
  </si>
  <si>
    <t>NOTE 11 – TAXES PAYABLE Enterprise Income Tax Effective January 1, 2008, the Enterprise Income Tax (“EIT”) law of the PRC replaced the tax laws for Domestic Enterprises (“DEs”) and Foreign Invested Enterprises (“FIEs”). The EIT rate of 25% replaced the 33% rate that was applicable to both DEs and FIEs. The two year tax exemption and three year 50% tax reduction tax holiday for production-oriented FIEs was eliminated. Since January 1, 2008, Jinong became subject to income tax in China at a rate of 15% as a high-tech company, as a result of the expiration of its tax exemption on December 31, 2007. Accordingly, it made provision for income taxes for the nine months ended March 31, 2018 and 2017 of $2,689,188 and $2,814,503, respectively, which is mainly due to the operating income from Jinong. Gufeng is subject to 25% EIT rate and thus it made provision for income taxes of $1,899,873 and $1,428,284 for the nine months ended March 31, 2018 and 2017, respectively. Value-Added Tax All of the Company’s fertilizer products that are produced and sold in the PRC were subject to a Chinese Value-Added Tax (VAT) of 13% of the gross sales price. On April 29, 2008, the PRC State of Administration of Taxation (SAT) released Notice #56, “ Exemption of VAT for Organic Fertilizer Products Reinstatement of VAT for Fertilizer Products Supplementary Reinstatement of VAT for Fertilizer Products Income Taxes and Related Payables Taxes payable consisted of the following: March 31, June 30, 2018 2017 VAT provision $ (539,917 ) $ (575,872 ) Income tax payable 3,962,830 2,229,735 Other levies 806,262 1,036,544 Total $ 4,229,175 $ 2,690,407 The provision for income taxes consists of the following: March 31, June 30, Current tax - foreign $ 5,066,780 $ 7,371,967 Deferred tax - - $ 5,066,780 $ 7,371,967 Tax Rate Reconciliation Our effective tax rates were approximately 19.8% and 20.1% for the nine months ended March 31, 2018 and 2017, respectively. Substantially all of the Company’s income before income taxes and related tax expense are from PRC sources. Actual income tax benefit reported in the consolidated statements of income and comprehensive income differ from the amounts computed by applying the US statutory income tax rate of 34% to income before income taxes for the nine months ended March 31, 2018 and 2017 for the following reasons: March 31, 2018 China United States 15% - 25% 34% Total Pretax income (loss) $ 26,650,476 - (1,035,728 ) - $ 25,614,748 Expected income tax expense (benefit) 6,662,619 25.0 % (352,147 ) 34.0 % 6,310,472 High-tech income benefits on Jinong (2,689,188 ) (10 )% - (2,689,188 ) Losses from subsidiaries in which no benefit is recognized (1,093,349 ) 4 % 　 　 - (1,093,349 ) Change in valuation allowance on deferred tax asset from US tax benefit 0 - 352,147 352,147 (34.0 )% 352,147 Actual tax expense $ 5,066,780 19 % $ - - % $ 5,066,780 19.8 % March 31, 2017 China United States 15% - 25% 34% Total Pretax income (loss) $ 25,831,101 - (2,067,988 ) - $ 23,763,113 Expected income tax expense (benefit) 6,457,775 25.0 % (703,116 ) 34.0 % 5,754,659 High-tech income benefits on Jinong (1,653,707 ) (6 )% - (1,653,707 ) Losses from subsidiaries in which no benefit is recognized (31,908 ) (0.1 )% 　 　 - (31,908 ) Change in valuation allowance on deferred tax asset from US tax benefit 0 - 703,116 703,116 (34.0 )% 703,116 Actual tax expense $ 4,772,160 18 % $ - - % $ 4,772,160 20.1 %</t>
  </si>
  <si>
    <t>Stockholders' Equity [Abstract]</t>
  </si>
  <si>
    <t>STOCKHOLDERS' EQUITY</t>
  </si>
  <si>
    <t>NOTE 12 – STOCKHOLDERS’ EQUITY Common Stock On December 30, 2016, the Company granted an aggregate of 870,000 shares of restricted stock under the 2009 Plan to certain key employees. The stock grants vest immediately. The value of the restricted stock awards was $1,044,000 and is based on the fair value of the Company’s common stock on the grant date. There were no issuances of common stock during the three and nine months ended March 31, 2018. On April 6, 2018, the Company issued an aggregate of 345,680 shares of common stock to satisfy its compensation liability of $421,730 due to a former employee. The shares were valued at the market price on the approval of the issuance. Preferred Stock Under the Company’s Articles of Incorporation, the Board has the authority, without further action by stockholders, to designate up to 20,000,000 shares of preferred stock in one or more series and to fix the rights, preferences, privileges, qualifications and restrictions granted to or imposed upon the preferred stock, including dividend rights, conversion rights, voting rights, rights and terms of redemption, liquidation preference and sinking fund terms, any or all of which may be greater than the rights of the common stock. If the Company sells preferred stock under its registration statement on Form S-3, it will fix the rights, preferences, privileges, qualifications and restrictions of the preferred stock of each series in the certificate of designation relating to that series and will file the
certificate of designation that describes the terms of the series of preferred stock the Company offers before the issuance of the related series of preferred stock. As of March 31, 2018, the Company has 20,000,000 shares of preferred stock authorized, with a par value of $.001 per share, of which no shares are issued or outstanding.</t>
  </si>
  <si>
    <t>Concentrations</t>
  </si>
  <si>
    <t>Concentrations [Abstract]</t>
  </si>
  <si>
    <t>CONCENTRATIONS</t>
  </si>
  <si>
    <t>NOTE 13 – CONCENTRATIONS Market Concentration All of the Company's revenue-generating operations are conducted in the PRC. Accordingly, the Company's business, financial condition and results of operations may be influenced by the political, economic and legal environments in the PRC, and by the general state of the PRC's economy. The Company's operations in the PRC are subject to specific considerations and significant risks not typically associated with companies in North America and Western Europe. These include risks associated with, among other things, the political, economic and legal environment and foreign currency exchange. The Company’s results may be adversely affected by, among other things, changes in governmental policies with respect to laws and regulations, anti-inflationary measures, currency conversion and remittance abroad, and rates and methods of taxation. Vendor and Customer Concentration None of our vendors accounted for more than 10% of the Company’s purchases of raw materials and supplies for the nine months ended March 31, 2018 and 2017. None of our customers accounted for more than 10% of the Company’s sales for the nine months ended March 31, 2018 and 2017.</t>
  </si>
  <si>
    <t>Segment Reporting</t>
  </si>
  <si>
    <t>Segment Reporting [Abstract]</t>
  </si>
  <si>
    <t>SEGMENT REPORTING</t>
  </si>
  <si>
    <t>NOTE 14 – SEGMENT REPORTING As of March 31, 2018, the Company was organized into four main business segments based on location and product: Jinong (fertilizer production), Gufeng (fertilizer production), Yuxing (agricultural products production) and the sales VIEs. Each of the four operating segments referenced above has separate and distinct general ledgers. The chief operating decision maker (“CODM”) receives financial information, including revenue, gross margin, operating income and net income produced from the various general ledger systems to make decisions about allocating resources and assessing performance; however, the principal measure of segment profitability or loss used by the CODM is net income by segment. Three Months Ended Nine Months Ended 2018 2017 2018 2017 Revenues from unaffiliated customers: Jinong $ 27,490,333 $ 26,316,821 $ 80,475,373 $ 84,570,215 Gufeng 38,932,597 30,858,499 81,602,384 67,734,572 Yuxing 3,041,891 2,781,003 6,788,282 6,590,728 VIES 13,086,062 21,349,305 40,416,989 43,039,748 Consolidated $ 82,550,883 $ 81,305,628 $ 209,283,028 $ 201,935,263 　 Operating income: 　 Jinong $ 5,704,281 $ 5,960,846 $ 18,047,510 $ 18,080,850 Gufeng 3,210,959 2,457,008 7,866,697 5,448,907 Yuxing (951,474 ) 244,978 (553,726 ) 732,788 VIES 2,067,194 1,242,773 2,146,824 3,683,537 Reconciling item (1) 0 0 0 0 Reconciling item (2) (404,960 ) (209,917 ) (1,035,731 ) (209,917 ) Reconciling item (3)--stock compensation (1,801 ) 0 (1,858,071 ) Consolidated $ 9,625,999 $ 9,693,887 $ 26,471,574 $ 25,878,094 Net income: Jinong $ 4,778,486 $ 4,852,889 $ 15,238,735 $ 15,048,662 Gufeng 2,310,042 2,160,630 5,526,873 4,145,555 Yuxing (951,805 ) 245,239 (553,314 ) 732,828 VIES 1,892,425 1,144,635 1,693,616 3,190,209 Reconciling item (1) 0 - 4 - Reconciling item (2) (404,960 ) (211,718 ) (1,035,731 ) (2,067,988 ) Reconciling item (3) 2,844 (322,214 ) Consolidated $ 7,627,033 $ 8,191,675 $ 20,547,969 $ 21,049,266 Depreciation and Amortization: Jinong $ 226,678 $ 1,764,443 $ 1,502,805 $ 11,752,674 Gufeng 574,120 578,525 1,674,176 1,836,875 Yuxing 327,729 302,729 955,530 922,855 VIES 195,922 159,942 626,327 409,144 Consolidated $ 1,324,449 $ 2,805,639 $ 4,758,838 $ 14,921,548 Interest expense: Jinong 74,270 188,003 216,553 301,355 Gufeng 105,299 44,636 311,667 163,075 Yuxing 0 0 0 0 Sales VIEs (97,559 ) 0 (172,048 ) 0 Consolidated $ 82,010 $ 232,639 $ 356,172 $ 464,430 Capital Expenditure: Jinong $ 537 $ 1,186 $ 4,686 $ 2,979 Gufeng (11,286 ) 2,300 2,878 7,299 Yuxing 350 - 5,122 6,226 VIES 20,520 14,252 20,520 14,252 Consolidated $ 10,120 $ 17,738 $ 33,207 $ 30,756 As of March 31, June 30, 2018 2017 Identifiable assets: Jinong $ 239,634,153 $ 213,355,900 Gufeng 170,849,066 156,648,924 Yuxing 42,118,634 40,965,345 Sales VIES 45,628,711 44,571,422 Reconciling item (1) 482,949 142,918 Reconciling item (2) (2,879 ) (2,879 ) Consolidated $ 498,710,634 $ 455,681,630 (1) Reconciling amounts refer to the unallocated assets or expenses of Green New Jersey. (2) Reconciling amounts refer to the unallocated assets or expenses of the Parent Company.</t>
  </si>
  <si>
    <t>Commitments and Contingencies</t>
  </si>
  <si>
    <t>Commitments and Contingencies [Abstract]</t>
  </si>
  <si>
    <t>COMMITMENTS AND CONTINGENCIES</t>
  </si>
  <si>
    <t xml:space="preserve">NOTE 15 - COMMITMENTS AND CONTINGENCIES On June 29, 2016, Jinong signed an office lease with Kingtone Information. Pursuant to the lease, Jinong rented 612 square meters (approximately 6,588 square feet) of office space from Kingtone Information. The lease provides for a two-year term effective as of July 1, 2016 with monthly rent of $3,895 (RMB24,480). In January 2008, Jintai signed a ten-year land lease with Xi’an Jinong Hi-tech Agriculture Demonstration Zone for a monthly rent of $827 (RMB5,200). In February 2004, Tianjuyuan signed a fifty-year lease with the village committee of Dong Gao Village and Zhen Nan Zhang Dai Village in the Beijing Ping Gu District, at a monthly rent of $471 (RMB2,958). Accordingly, the Company recorded an aggregate of $14,751 and $42,626 as rent expenses for the nine months ended March 31, 2018 and 2017, respectively. Lease expenses for the next five twelve month periods ending March 31, are as follows: Twelve Months ending March 31, 2019 $ 5,647 2020 5,647 2021 5,647 2022 5,647 2023 5,647 </t>
  </si>
  <si>
    <t>Variable Interest Entities</t>
  </si>
  <si>
    <t>Variable Interest Entities [Abstract]</t>
  </si>
  <si>
    <t>VARIABLE INTEREST ENTITIES</t>
  </si>
  <si>
    <t xml:space="preserve">NOTE 16 - VARIABLE INTEREST ENTITIES In accordance with accounting standards regarding consolidation of variable interest entities, VIEs are generally entities that lack sufficient equity to finance their activities without additional financial support from other parties or whose equity holders lack adequate decision making ability. All VIEs with which a company is involved must be evaluated to determine the primary beneficiary of the risks and rewards of the VIE. The primary beneficiary is required to consolidate the VIE for financial reporting purposes. Green Nevada through one of its subsidiaries, Jinong, entered into a series of agreements (the “VIE Agreements”) with Yuxing for it to qualify as a VIE, effective June 16, 2013. The Company has concluded, based on the contractual arrangements, that Yuxing is a VIE and that the Company’s wholly-owned subsidiary, Jinong, absorbs a majority of the risk of loss from the activities of Yuxing, thereby enabling the Company, through Jinong, to receive a majority of Yuxing expected residual returns. On June 30, 2016 and January 1, 2017, the Company, through its wholly-owned subsidiary Jinong, entered into strategic acquisition agreements and also into a series of contractual agreements to qualify as VIEs with the shareholders of the sales VIE Companies. Jinong, the sales VIE Companies, and the shareholders of the sales VIE Companies also entered into a series of contractual agreements for the sales VIE Companies to qualify as VIEs (the “VIE Agreements”). On November 30, 2017, the Company, through its wholly-owned subsidiary Jinong, exited the VIE agreements with the shareholders of Zhenbai. As a result of these contractual arrangements, with Yuxing and the sales VIE Companies the Company is entitled to substantially all of the economic benefits of Yuxing and the VIE Companies. The following financial statement amounts and balances of the VIEs were included in the accompanying consolidated financial statements as of March 31, 2018 and June 30, 2017: March 31, June 30, 2018 2017 ASSETS Current Assets Cash and cash equivalents $ 1,174,732 $ 374,587 Accounts receivable, net 31,971,388 30,687,859 Inventories 23,387,611 21,314,940 Other current assets 1,166,727 2,195,156 Related party receivable 556,286 - Advances to suppliers 1,728,629 2,380,812 Total Current Assets 59,985,373 56,953,354 Plant, Property and Equipment, Net 12,322,679 12,418,906 Other assets 238,813 225,508 Intangible Assets, Net 12,173,920 13,002,818 Goodwill 3,506,296 3,837,038 Total Assets $ 88,227,081 $ 86,437,624 LIABILITIES AND STOCKHOLDERS’ EQUITY Current Liabilities Short-term loan $ - $ 166,311 Accounts payable 19,197,636 18,355,921 Customer deposits 471,786 1,375,785 Accrued expenses and other payables 3,873,176 3,833,868 Amount due to related parties 45,063,604 42,741,043 Total Current Liabilities $ 68,606,202 $ 66,472,928 Long-term Loan - 3,549 Total Liabilities $ 68,606,202 $ 66,476,477 Stockholders’ equity 19,620,879 19,961,147 Total Liabilities and Stockholders’ Equity 88,227,081 $ 86,437,624 Three months ended Nine months ended 2018 2017 2018 2017 Revenue $ 16,127,953 $ 24,130,308 $ 47,205,271 $ 49,630,476 Expenses 13,749,981 22,740,434 39,340,523 45,707,439 Net income (loss) $ 940,622 $ 1,389,874 $ 1,140,302 $ 3,923,037 </t>
  </si>
  <si>
    <t>Business Combinations</t>
  </si>
  <si>
    <t>Business Combinations [Abstract]</t>
  </si>
  <si>
    <t>BUSINESS COMBINATIONS</t>
  </si>
  <si>
    <t>NOTE 17 – BUSINESS COMBINATIONS On June 30, 2016, the Company, through its wholly-owned subsidiary Jinong, entered into strategic acquisition agreements and also into a series of contractual agreements to qualify as VIEs with the shareholders of Shaanxi Lishijie Agrochemical Co., Ltd., Songyuan Jinyangguang Sannong Service Co., Ltd., Shenqiu County Zhenbai Agriculture Co., Ltd., Weinan City Linwei District Wangtian Agricultural Materials Co., Ltd., Aksu Xindeguo Agricultural Materials Co., Ltd., and Xinjiang Xinyulei Eco-agriculture Science and Technology Co., Ltd. Subsequently, on January 1, 2017, Jinong entered into similar strategic acquisition agreements and a series of contractual agreements to qualify as VIEs with the shareholders of Sunwu County Xiangrong Agricultural Materials Co., Ltd., and Anhui Fengnong Seed Co., Ltd. On November 30, 2017, the Company, through its wholly-owned subsidiary Jinong, discontinued the strategic acquisition agreements and the series of contractual agreements with the shareholders of Zhenbai. The VIE Agreements are as follows: Entrusted Management Agreements Pursuant to the terms of certain Entrusted Management Agreements dated June 30, 2016 and January 1, 2017, between Jinong and the shareholders of the sales VIE Companies (the “Entrusted Management Agreements”), the sales VIE Companies and their shareholders agreed to
entrust the operations and management of its business to Jinong. According to the Entrusted Management Agreement, Jinong possesses the full and exclusive right to manage the sales VIE Companies’ operations, assets and personnel, has the right to control all the sales VIE Companies’ cash flows through an entrusted bank account, is entitled to the sales VIE Companies’ net profits as a management fee, is obligated to pay all the sales VIE Companies’ payables and loan payments, and bears all losses of the sales VIE Companies. The Entrusted Management Agreements will remain in effect until (i) the parties mutually agree to terminate the agreement; (ii) the dissolution of the sales VIE Companies; or (iii) Jinong acquires all the assets or equity of the sales VIE Companies (as more fully described below under “Exclusive Option Agreements”). Exclusive Technology Supply Agreements Pursuant to the terms of certain Exclusive Technology Supply Agreements dated June 30, 2016 and January 1, 2017, between Jinong and the sales VIE companies (the “Exclusive Technology Supply Agreements”), Jinong is the exclusive technology provider to the sales VIE companies. The sales VIE companies agreed to pay Jinong all fees payable for technology supply prior to making any payments under the Entrusted Management Agreement. The Exclusive Technology Supply Agreements shall remain in effect until (i) the parties mutually agree to terminate the agreement; (ii) the dissolution of the sales VIE companies; or (iii) Jinong acquires the sales VIE companies (as more fully described below under “Exclusive Option Agreements”). Shareholder’s Voting Proxy Agreements Pursuant to the terms of certain Shareholder’s Voting Proxy Agreements dated June 30, 2016 and January 1, 2017, among Jinong and the shareholders of the sales VIE companies (the “Shareholder’s Voting Proxy Agreements”), the shareholders of the sales VIE companies irrevocably appointed Jinong as their proxy to exercise on such shareholders’ behalf all of their voting rights as shareholders pursuant to PRC law and the Articles of Association of the sales VIE companies, including the appointment and election of directors of the sales VIE companies. Jinong agreed that it shall maintain a board of directors, the composition and appointment of which shall be approved by the Board of the Company. The Shareholder’s Voting Proxy Agreements will remain in effect until Jinong acquires all the assets or equity of the sales VIE companies. Exclusive Option
Agreements Pursuant to the terms of certain Exclusive Option Agreements dated June 30, 2016 and January 1, 2017, among Jinong, the sales VIE companies, and the shareholders of the sales VIE companies (the “Exclusive Option Agreements”), the shareholders of the sales VIE companies granted Jinong an irrevocable and exclusive purchase option (the “Option”) to acquire the sales VIE companies’ equity interests and/or remaining assets, but only to the extent that the acquisition does not violate limitations imposed by PRC law on such transactions. The Option is exercisable at any time at Jinong’s discretion so long as such exercise and subsequent acquisition of the sales VIE companies does not violate PRC law. The consideration for the exercise of the Option is to be determined by the parties and memorialized in the future by definitive agreements setting forth the kind and value of such consideration. Jinong may transfer all rights and obligations under the Exclusive Option Agreements to any third parties without the approval of the shareholders of the sales VIE companies so long as a written notice is provided. The Exclusive Option Agreements may be terminated by mutual agreements or by 30 days written notice by Jinong. Equity Pledge Agreements Pursuant to the terms of certain Equity Pledge Agreements dated June 30, 2016 and January 1, 2017, among Jinong and the shareholders of the sales VIE companies (the “Pledge Agreements”), the shareholders of the sales VIE companies pledged all of their equity interests in the sales VIE companies to Jinong, including the proceeds thereof, to guarantee all of Jinong’s rights and benefits under the Entrusted Management Agreements, the Exclusive Technology Supply Agreements, the Shareholder’ Voting Proxy Agreements and the Exclusive Option Agreements. Prior to termination of the Pledge Agreements, the pledged equity interests cannot be transferred without Jinong’s prior written consent. The Pledge Agreements may be terminated only upon the written agreement of the parties. Non-Compete Agreements Pursuant to the terms of certain Non-Compete Agreements dated June 30, 2016 and January 1, 2017, among Jinong and the shareholders of the sales VIE companies (the “Non-Compete Agreements”), the shareholders of the sales VIE companies agreed that during the period beginning on the initial date of their services with Jinong, and ending five (5) years after termination of their services with Jinong, without
Jinong’s prior written consent, they will not provide services or accept positions including but not limited to partners, directors, shareholders, managers, proxies or consultants, provided by any profit making organizations with businesses that may compete with Jinong. They will not solicit or interfere with any of the Jinong’s customers, or solicit, induce, recruit or encourage any person engaged or employed by Jinong to terminate his or her service or engagement. If the shareholders of the sales VIE companies breach the non-compete obligations contained therein, Jinong is entitled to all loss and damages; if the damages are difficult to determine, remedies bore the shareholders of the sales VIE companies shall be no less than 50% of the salaries and other expenses Jinong provided in the past. The Company entered into these VIE Agreements as a way for the Company to have more control over the distribution of its products. The transactions are accounted for as business combinations in accordance with ASC 805. A summary of the purchase price allocations at fair value is below: For acquisitions made on June 30, 2016: Cash $ 708,737 Accounts receivable 6,422,850 Advances to suppliers 1,803,180 Prepaid expenses and other current assets 807,645 Inventories 7,787,043 Machinery and equipment 140,868 Intangible assets 270,900 Other assets 3,404,741 Goodwill 3,158,179 Accounts payable (3,962,670 ) Customer deposits (3,486,150 ) Accrued expenses and other payables (4,653,324 ) Taxes payable (16,912 ) Purchase price $ 12,385,087 A summary of the purchase consideration paid is below: Cash $ 5,568,500 Convertible notes 6,671,769 Derivative liability 144,818 $ 12,385,087 The cash component of the purchase price for these acquisitions made on June 30, 2016 was paid in July and August 2016. For acquisitions made on January 1, 2017: Working Capital $ 941,192 Machinery and equipment 222,875 Intangible assets 1440 Goodwill 684,400 Customer Relationship 522,028 Non-compete Agreement 392,852 Purchase price $ 2,764,787 A summary of the purchase consideration paid is below: Cash $ 1,201,888 Convertible notes 1,559,350 Derivative liability 3,549 $ 2,764,787 The cash component of the purchase price for these acquisitions made on January 1, 2017 was paid during March 2017. On November 30, 2017, the Company, through its wholly-owned subsidiary Jinong, discontinued the strategic acquisition agreements and the series of contractual agreements with the shareholders of Zhenbai. In return, the shareholders of Zhenbai agreed to tender the whole payment consideration in the SAA back to the Company with early termination penalties. The convertible notes paid to Zhenbai’s shareholders and the accrued interest has been forfeited. For the discontinuation of Zhenbai made on November 30, 2017, the Company gave up the control of the following assets in Zhenbai: Working Capital $ 1,175,696 Intangible assets 893,780 Customer Relationship 682,604 Non-compete Agreement 211,176 Goodwill 536,819 Total Asset $ 2,606,296 In return, the purchase consideration returned to the Company from Zhenbai’s shareholders is summarized below: Cash $ 459,900 Interest Payable 82,782 Convertible
notes 1,719,336 Derivative liability 13,312 Total Payback $ 2,275,330 Net Loss (330,966 )</t>
  </si>
  <si>
    <t>Basis of Presentation and Summary of Significant Accounting Policies (Policies)</t>
  </si>
  <si>
    <t>Principle of consolidation</t>
  </si>
  <si>
    <t>Principle of consolidation The accompanying consolidated financial statements include the accounts of the Company and its wholly-owned subsidiaries, Green New Jersey, Jinong, Gufeng, Tianjuyuan, and the VIE Companies. All significant inter-company accounts and transactions have been eliminated in consolidation. Effective June 16, 2013, Yuxing was converted from being a wholly-owned foreign enterprise 100% owned by Jinong to a domestic enterprise 100% owned by one natural person, who is not affiliated with the Company (“Yuxing’s Owner”). Effective the same day, Yuxing’s Owner entered into a series of contractual agreements with Jinong pursuant to which Yuxing became the VIE of Jinong.</t>
  </si>
  <si>
    <t>VIE assessment</t>
  </si>
  <si>
    <t>VIE assessment A VIE is an entity (1) that has total equity at risk that is not sufficient to finance its activities without additional subordinated financial support from other entities, (2) where the group of equity holders does not have the power to direct the activities of the entity that most significantly impact the entity’s economic performance, or the obligation to absorb the entity’s expected losses or the right to receive the entity’s expected residual returns, or both, or (3) where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In order to determine if an entity is considered a VIE, the Company first performs a qualitative analysis, which requires certain subjective decisions regarding its assessments, including, but not limited to, the design of the entity, the variability that the entity was designed to create and pass along to its interest holders, the rights of the parties, and the purpose of the arrangement. If the Company cannot conclude after a qualitative analysis whether an entity is a VIE, it performs a quantitative analysis. The qualitative analysis considered the design of the entity, the risks that cause variability, the purpose for which the entity was created, and the variability that the entity was designed to pass along to its variable interest holders. When the primary beneficiary could not be identified through a qualitative analysis, we used internal cash flow models to compute and allocate expected losses or expected residual returns to each variable interest holder based upon the relative contractual rights and preferences of each interest holder in the VIE’s capital structure.</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Management makes these estimates using the best information available at the time the estimates are made. However, actual results could differ materially from those results.</t>
  </si>
  <si>
    <t>Cash and cash equivalents and concentration of cash</t>
  </si>
  <si>
    <t>Cash and cash equivalents and concentration of cash For statement of cash flows purposes, the Company considers all cash on hand and in banks, certificates of deposit with state owned banks in the People’s Republic of China (“PRC”) and banks in the United States, and other highly-liquid investments with maturities of three months or less, when purchased, to be cash and cash equivalents. The Company maintains large sums of cash in three major banks in China. The aggregate cash in such accounts and on hand as of March 31, 2018 and June 30, 2017 were $153,639,728 and $123,050,548, respectively. The Company had $153,634,080 and $122,907,629 in cash in banks in China, and also had $5,648 and $142,919 in cash in two banks in the United States as of March 31, 2018 and June 30, 2017, respectively. Cash overdrafts as of a balance sheet date will be reflected as liabilities in the balance sheet. The Company has not experienced any losses in such accounts and believes it is not exposed to any significant risks on its cash in bank accounts.</t>
  </si>
  <si>
    <t>Accounts receivable The Company’s policy is to maintain reserves for potential credit losses on accounts receivable. Management regularly reviews the composition of accounts receivable and analyzes customer credit worthiness, current economic trends and changes in customer payment patterns to evaluate the adequacy of these reserves at each year-end. Accounts considered uncollectible are written off through a charge to the valuation allowance. As of March 31, 2018, and June 30, 2017, the Company had accounts receivable of $178,750,045 and $149,709,758, net of allowance for doubtful accounts of $19,458,519 and $9,457,423, respectively.</t>
  </si>
  <si>
    <t>Inventories Inventory is valued at the lower of cost (determined on a weighted average basis) or market. Inventories consist of raw materials, work in process, finished goods and packaging materials. The Company reviews its inventories regularly for possible obsolete goods and establishes reserves when determined necessary.</t>
  </si>
  <si>
    <t>Deferred assets</t>
  </si>
  <si>
    <t>Deferred assets Deferred assets represent amounts that the distributors owed to the Company in their marketing efforts and developing standard stores to expand the Company’s products’ competitiveness and market shares. The amount owed to the Company to assist its distributors will be expensed over three years, which is the term as stated in the cooperation agreement, as long as the distributors are actively selling the Company’s products. For the nine months ended March 31, 2018 and 2017, the Company amortized $0 and $13,735,614, respectively, of the deferred assets. If a distributor breaches, defaults, or terminates the agreement with the Company within the three-year period, the outstanding unamortized portion of the amount owed will become payable to the Company immediately. The deferred assets consist of items inside the distributors’ stores such as furniture, racks, cabinets, and display units, and items outside or attached to the distributors’ stores such as signage and billboards. These types of assets would be capitalized as fixed assets if the Company actually owned the stores or utilized the assets for its own operations. These assets would also be capitalized as leasehold improvements if the Company leased these stores from the distributors. Therefore, the Company believes that under U.S. generally accepted accounting principles, these types of asset purchases are properly capitalized. In addition, the Company believes that these assets are properly classified as deferred assets because if a distributor breaches, defaults, or terminates the agreement with the Company within a three-year period, a proportionate amount expended by the Company is to be repaid by the distributor. The assets inside the distributors’ stores are custom made to fit the layout of each individual store and the signage and billboards are also custom designed to fit the specific location. The assets were purchased by the Company directly from the manufacturers and installed in the distributors’ stores. The Company wants to maintain control over the quality of the items being purchased as well as making them uniform among all the distributor locations.</t>
  </si>
  <si>
    <t>Intangible Assets The Company records intangible assets acquired individually or as part of a group at fair value. Intangible assets with definite lives are amortized over the useful life of the intangible asset, which is the period over which the asset is expected to contribute directly or indirectly to the entity’s future cash flow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t>
  </si>
  <si>
    <t xml:space="preserve">Customer deposits Payments received before all of the relevant criteria for revenue recognition are satisfied are recorded as customer deposits. When all revenue recognition criteria are met, the customer deposits are recognized as revenue. As of March 31, 2018, and June 30, 2017, the Company had customer deposits of $4,781,397 and $7,046,570, respectively. </t>
  </si>
  <si>
    <t>Earnings per share</t>
  </si>
  <si>
    <t xml:space="preserve">Earnings per share Basic earnings per share is computed based on the weighted average number of shares of common stock outstanding during the period. Diluted earnings per share is computed based on the weighted average number of shares of common stock plus the effect of dilutive potential common shares outstanding during the period using the treasury stock method. Dilutive potential common shares include outstanding stock options and stock awards. The components of basic and diluted earnings per share consist of the following: Three Months Ended 2018 2017 Net Income for Basic Earnings Per Share $ 7,627,033 $ 8,191,675 Basic Weighted Average Number of Shares 38,551,265 38,532,033 Net Income Per Share – Basic $ 0.20 $ 0.21 Net Income for Diluted Earnings Per Share $ 7,627,033 $ 8,191,675 Diluted Weighted Average Number of Shares 38,896,945 38,532,033 Net Income Per Share – Diluted $ 0.19 $ 0.21 Nine Months Ended 2018 2017 Net Income for Basic Earnings Per Share $ 20,547,967 $ 21,049,266 Basic Weighted Average Number of Shares 38,551,265 37,941,957 Net Income Per Share – Basic $ 0.53 $ 0.55 Net Income for Diluted Earnings Per Share $ 20,547,967 $ 21,049,266 Diluted Weighted Average Number of Shares 38,896,945 37,941,957 Net Income Per Share – Diluted $ 0.53 $ 0.55 </t>
  </si>
  <si>
    <t>Recent accounting pronouncements</t>
  </si>
  <si>
    <t>Recent accounting pronouncements In May 2014, the FASB issued ASU 2014-09, Revenue from Contracts with Customers,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This pronouncement is effective for annual reporting periods beginning after December 15, 2016 and is to be applied using one of two retrospective application methods, with early application not permitted. The Company is currently assessing the materiality of the impact to our consolidated financial statements and has not yet selected a transition approach. In January 2015, the FASB issued Accounting Standards Update (ASU) No. 2015-01 (Subtopic 225-20) - Income Statement - Extraordinary and Unusual Items In February, 2015, the FASB issued Accounting Standards Update (ASU) No. 2015-02, Consolidation (Topic 810): Amendments to the Consolidation Analysis. In September, 2015, the FASB issued ASU No. 2015-16, Business Combinations (Topic 805). In November 2015, the FASB issued ASU No. 2015-17, Balance Sheet Classification of Deferred Taxes In February 2016, the FASB issued ASU No. 2016-02, Leases (Topic 842) Leases (FAS 13) In March 2016, the FASB issued ASU 2016-09, Improvements to Employee Share Based Payment Accounting In April 2016, the FASB issued ASU 2016-10, “Revenue from Contracts with Customers (Topic 606): Identifying Performance Obligations and Licensing” (“ASU 2016-10”), which clarifies the following two aspects of Topic 606: (a) identifying performance obligations; and (b) the licensing implementation guidance. The amendments do not change the core principle of the guidance in Topic 606. The new guidance is effective for annual periods beginning after December 15, 2017, including interim periods within those annual periods, which will be our interim period beginning July 1, 2018. Early adoption is permitted only as
of annual reporting periods beginning after December 15, 2016, including interim reporting periods within that reporting period. The Company is currently evaluating the impact of adopting this standard on its consolidated financial statements. In May 2016, the FASB issued ASU 2016-11, “Revenue Recognition (Topic 605) and Derivatives and Hedging (Topic 815): Rescission of SEC Guidance Because of Accounting Standards Updates 2014-09 and 2014-06 Pursuant to Staff Announcements at the March 3, 2016 EITF Meeting” (“ASU 2016-11”), which clarifies revenue and expense recognition for freight costs, accounting for shipping and handling fees and costs, and accounting for consideration given by a vendor to a customer. The new guidance is effective for annual periods beginning after December 15, 2017, including interim periods within those annual periods, which will be our interim period beginning July 1, 2018. Early adoption is permitted only as of annual reporting periods beginning after December 15, 2016, including interim reporting periods within that reporting period. The Company is currently evaluating the impact of adopting this standard on its consolidated financial statements. In May 2016, the FASB issued ASU 2016-12, “Revenue from Contracts with Customers (Topic 606): Narrow-Scope Improvements and Practical Expedients” (“ASU 2016-12”), which amends the guidance in the new revenue standard on collectability, noncash consideration, presentation of sales tax, and transition. The amendments are intended to address implementation issues and provide additional practical expedients to reduce the cost and complexity of applying the new revenue standard. The new guidance is effective for annual periods beginning after December 15, 2017, including interim periods within those annual periods, which will be our interim period beginning July 1, 2018. Early adoption is permitted only as of annual reporting periods beginning after December 15, 2016, including interim reporting periods within that reporting period. The Company is currently evaluating the impact of adopting this standard on its consolidated financial statements. In August 2016, the FASB issued ASU 2016-15, regarding ASC Topic 230 “Statement of Cash Flows.” This update addresses eight specific cash flow issues with the objective of reducing the existing diversity in practice. The new guidance is effective for annual reporting periods beginning after December 15, 2017, including interim periods within that reporting period. Early adoption is permitted. The Company does not expect the adoption of this standard to have a significant effect on our consolidated financial statements. In November 2016, the FASB issued ASU No. 2016-18, Statement of Cash Flows (Topic 230): “Restricted Cash”(“ASU 2016-18”). ASU 2016-18 requires that a statement of cash flows explain the change during the period in the total of cash, cash equivalents, and amounts generally described as restricted cash or restricted cash equivalents. This update is effective in fiscal years, including interim periods, beginning after December 15, 2017 and early adoption is permitted. The adoption of this guidance will result in the inclusion of the restricted cash balances within the overall cash balance and removal of the changes in restricted cash activity, which is currently recognized in other financing activities, on the Statements of Consolidated Cash Flows. Furthermore, an additional
reconciliation will be required to reconcile Cash and cash equivalents and restricted cash reported within the Consolidated Balance Sheets to sum to the total shown in the Statements of Consolidated Cash Flows. The Company anticipates adopting this new guidance effective July 1, 2018. The Company is currently evaluating this guidance and the impact it will have on the Consolidated Financial Statements and disclosures. In January 2017, the FASB issued Accounting Standards Update No. 2017-01, Business Combinations (Topic 805): Clarifying the Definition of a Business (ASU 2017-01), which revises the definition of a business and provides new guidance in evaluating when a set of transferred assets and activities is a business. This guidance will be effective for us in the first quarter of 2018 on a prospective basis, and early adoption is permitted. We do not expect the standard to have a material impact on our consolidated financial statements. In May 2017, the FASB issued ASU No. 2017-09, “Compensation—Stock compensation (Topic 718): Scope of modification accounting” (“ASU 2017-09”). The purpose of the amendment is to clarify which changes to the terms or condition of a share-based payment award require an entity to apply modification accounting. For all entities that offer share-based payment awards, ASU 2017-09 is effective for interim and annual reporting periods beginning after December 15, 2017. The Company is currently assessing the impact of ASU 2017-09 on its condensed consolidated financial statements. Other recent accounting pronouncements issued by the FASB, including its Emerging Issues Task Force, the American Institute of Certified Public Accountants, and the Securities and Exchange Commission do not or are not believed by management to have a material impact on the Company’s present or future financial statements.</t>
  </si>
  <si>
    <t>Basis of Presentation and Summary of Significant Accounting Policies (Tables)</t>
  </si>
  <si>
    <t>Schedule of components of basic and diluted earnings per share</t>
  </si>
  <si>
    <t xml:space="preserve"> Three Months Ended 2018 2017 Net Income for Basic Earnings Per Share $ 7,627,033 $ 8,191,675 Basic Weighted Average Number of Shares 38,551,265 38,532,033 Net Income Per Share – Basic $ 0.20 $ 0.21 Net Income for Diluted Earnings Per Share $ 7,627,033 $ 8,191,675 Diluted Weighted Average Number of Shares 38,896,945 38,532,033 Net Income Per Share – Diluted $ 0.19 $ 0.21 Nine Months Ended 2018 2017 Net Income for Basic Earnings Per Share $ 20,547,967 $ 21,049,266 Basic Weighted Average Number of Shares 38,551,265 37,941,957 Net Income Per Share – Basic $ 0.53 $ 0.55 Net Income for Diluted Earnings Per Share $ 20,547,967 $ 21,049,266 Diluted Weighted Average Number of Shares 38,896,945 37,941,957 Net Income Per Share – Diluted $ 0.53 $ 0.55 </t>
  </si>
  <si>
    <t>Inventories (Tables)</t>
  </si>
  <si>
    <t>Schedule of inventories</t>
  </si>
  <si>
    <t xml:space="preserve"> March 31, June 30, 2018 2017 Raw materials $ 21,496,578 $ 39,397,711 Supplies and packing materials $ 647,038 $ 540,151 Work in progress $ 434,576 $ 421,496 Finished goods $ 58,136,811 $ 37,655,533 Total $ 80,715,004 $ 78,013,891 </t>
  </si>
  <si>
    <t>Property, Plant and Equipment (Tables)</t>
  </si>
  <si>
    <t>Schedule of property, plant and equipment</t>
  </si>
  <si>
    <t xml:space="preserve"> March 31, June 30, 2018 2017 Building and improvements $ 42,482,222 $ 40,113,868 Auto 3,732,403 3,473,352 Machinery and equipment 19,766,512 18,760,880 Agriculture assets 809,754 764,660 Total property, plant and equipment 66,790,890 63,111,079 Less: accumulated depreciation (33,153,206 ) (28,919,747 ) Total $ 33,637,684 $ 34,191,332 </t>
  </si>
  <si>
    <t>Intangible Assets (Tables)</t>
  </si>
  <si>
    <t>Finite-Lived Intangible Assets [Line Items]</t>
  </si>
  <si>
    <t>Schedule of impaired intangible assets</t>
  </si>
  <si>
    <t xml:space="preserve"> March 31, June 30, 2018 2017 Land use rights, net $ 10,522,033 $ 10,121,591 Customer relationships, net 4,125,906 5,578,641 Non-compete agreement 746,890 1,092,584 Trademarks 6,480,087 6,119,059 Total $ 21,874,916 $ 22,911,876 </t>
  </si>
  <si>
    <t>Schedule of finite-lived intangible assets, future amortization expense</t>
  </si>
  <si>
    <t xml:space="preserve">Twelve Months Ending March 31, Expense 2018 2,006,039 2019 1,985,475 2020 1,164,812 2021 722,045 2022 610,712 </t>
  </si>
  <si>
    <t>LAND USE RIGHT [Member]</t>
  </si>
  <si>
    <t xml:space="preserve"> March 31, June 30, 2018 2017 Land use rights $ 12,969,187 $ 12,246,630 Less: accumulated amortization (2,447,154 ) (2,125,039 ) Total land use rights, net $ 10,522,033 $ 10,121,591 </t>
  </si>
  <si>
    <t>TECHNOLOGY PATENT [Member]</t>
  </si>
  <si>
    <t xml:space="preserve"> March 31, June 30, 2018 2017 Technology know-how $ 2,398,443 $ 2,264,818 Less: accumulated amortization (2,398,443 ) (2,264,818 ) Total technology know-how, net $ - $ - </t>
  </si>
  <si>
    <t>CUSTOMER RELATIONSHIP [Member]</t>
  </si>
  <si>
    <t xml:space="preserve"> March 31, June 30, 2018 2017 Customer relationships $ 12,684,980 $ 12,757,628 Less: accumulated amortization (8,559,073 ) (7,178,987 ) Total customer relationships, net $ 4,125,907 $ 5,578,641 </t>
  </si>
  <si>
    <t>NON-COMPETE AGREEMENT [Member]</t>
  </si>
  <si>
    <t xml:space="preserve"> March 31, June 30, 2018 2017 Non-compete agreement $ 1,298,804 $ 1,515,218 Less: accumulated amortization (551,914 ) (422,634 ) Total non-compete agreement, net $ 746,890 $ 1,092,584 </t>
  </si>
  <si>
    <t>Other Non-Current Assets (Tables)</t>
  </si>
  <si>
    <t>Schedule of estimated amortization expenses of the lease advance payments</t>
  </si>
  <si>
    <t>Twelve months ending March 31, 2019 $ 2,135,918 2020 $ 2,135,918 2021 $ 2,135,918 2022 $ 2,135,918 2023 and thereafter $ 10,883,332</t>
  </si>
  <si>
    <t>Accrued Expenses and Other Payables (Tables)</t>
  </si>
  <si>
    <t>Schedule of accrued expenses and other payables</t>
  </si>
  <si>
    <t xml:space="preserve"> March 31, June 30, 2018 2017 Payroll payable $ 42,895 $ 103,412 Welfare payable 163,339 154,239 Accrued expenses 5,506,284 4,863,988 Other payables 5,706,222 3,887,676 Other levy payable 133,431 125,998 Total $ 11,552,171 $ 9,135,313 </t>
  </si>
  <si>
    <t>Loan Payables (Tables)</t>
  </si>
  <si>
    <t>Summary of loan payables</t>
  </si>
  <si>
    <t>No. Payee Loan period per agreement Interest Rate March 31, 1 Bank of Beijing-Pinggu Branch June 9, 2017-June 8, 2018 5.22 % 1,591,000 2 Beijing Agriculture Investment -small loan August 1, 2017-July 30, 2018 5.50 % 159,100 Total $ 1,750,100</t>
  </si>
  <si>
    <t>Convertible Notes Payable (Tables)</t>
  </si>
  <si>
    <t>Summary of convertible notes payable</t>
  </si>
  <si>
    <t xml:space="preserve">No. Related Acquisitions of Sales VIEs Issuance Date Maturity Date Notional Interest Rate Conversion Price Notional Amount (in RMB) 1 Wangtian, Lishijie, Shenqiu, Xindeguo, Xinyulei, Jinyangguang June 30, 2016 June 30, 2019 3 % $ 5.00 51,000,000 2 Fengnong, Xiangrong January 1, 2017 December 31, 2019 3 % $ 5.00 12,000,000 </t>
  </si>
  <si>
    <t>Taxes Payable (Tables)</t>
  </si>
  <si>
    <t>Schedule of income taxes and related payables</t>
  </si>
  <si>
    <t xml:space="preserve"> March 31, June 30, 2018 2017 VAT provision $ (539,917 ) $ (575,872 ) Income tax payable 3,962,830 2,229,735 Other levies 806,262 1,036,544 Total $ 4,229,175 $ 2,690,407 </t>
  </si>
  <si>
    <t>Schedule of provision for income taxes</t>
  </si>
  <si>
    <t xml:space="preserve"> March 31, June 30, Current tax - foreign $ 5,066,780 $ 7,371,967 Deferred tax - - $ 5,066,780 $ 7,371,967 </t>
  </si>
  <si>
    <t>Schedule of effective income tax rate reconciliation</t>
  </si>
  <si>
    <t>March 31, 2018 China United States 15% - 25% 34% Total Pretax income (loss) $ 26,650,476 - (1,035,728 ) - $ 25,614,748 Expected income tax expense (benefit) 6,662,619 25.0 % (352,147 ) 34.0 % 6,310,472 High-tech income benefits on Jinong (2,689,188 ) (10 )% - (2,689,188 ) Losses from subsidiaries in which no benefit is recognized (1,093,349 ) 4 % 　 　 - (1,093,349 ) Change in valuation allowance on deferred tax asset from US tax benefit 0 - 352,147 352,147 (34.0 )% 352,147 Actual tax expense $ 5,066,780 19 % $ - - % $ 5,066,780 19.8 % March 31, 2017 China United States 15% - 25% 34% Total Pretax income (loss) $ 25,831,101 - (2,067,988 ) - $ 23,763,113 Expected income tax expense (benefit) 6,457,775 25.0 % (703,116 ) 34.0 % 5,754,659 High-tech income benefits on Jinong (1,653,707 ) (6 )% - (1,653,707 ) Losses from subsidiaries in which no benefit is recognized (31,908 ) (0.1 )% 　 　 - (31,908 ) Change in valuation allowance on deferred tax asset from US tax benefit 0 - 703,116 703,116 (34.0 )% 703,116 Actual tax expense $ 4,772,160 18 % $ - - % $ 4,772,160 20.1 %</t>
  </si>
  <si>
    <t>Segment Reporting (Tables)</t>
  </si>
  <si>
    <t>Schedule of segment reporting information, by segment</t>
  </si>
  <si>
    <t xml:space="preserve"> Three Months Ended Nine Months Ended 2018 2017 2018 2017 Revenues from unaffiliated customers: Jinong $ 27,490,333 $ 26,316,821 $ 80,475,373 $ 84,570,215 Gufeng 38,932,597 30,858,499 81,602,384 67,734,572 Yuxing 3,041,891 2,781,003 6,788,282 6,590,728 VIES 13,086,062 21,349,305 40,416,989 43,039,748 Consolidated $ 82,550,883 $ 81,305,628 $ 209,283,028 $ 201,935,263 　 Operating income: 　 Jinong $ 5,704,281 $ 5,960,846 $ 18,047,510 $ 18,080,850 Gufeng 3,210,959 2,457,008 7,866,697 5,448,907 Yuxing (951,474 ) 244,978 (553,726 ) 732,788 VIES 2,067,194 1,242,773 2,146,824 3,683,537 Reconciling item (1) 0 0 0 0 Reconciling item (2) (404,960 ) (209,917 ) (1,035,731 ) (209,917 ) Reconciling item (3)--stock compensation (1,801 ) 0 (1,858,071 ) Consolidated $ 9,625,999 $ 9,693,887 $ 26,471,574 $ 25,878,094 Net income: Jinong $ 4,778,486 $ 4,852,889 $ 15,238,735 $ 15,048,662 Gufeng 2,310,042 2,160,630 5,526,873 4,145,555 Yuxing (951,805 ) 245,239 (553,314 ) 732,828 VIES 1,892,425 1,144,635 1,693,616 3,190,209 Reconciling item (1) 0 - 4 - Reconciling item (2) (404,960 ) (211,718 ) (1,035,731 ) (2,067,988 ) Reconciling item (3) 2,844 (322,214 ) Consolidated $ 7,627,033 $ 8,191,675 $ 20,547,969 $ 21,049,266 Depreciation and Amortization: Jinong $ 226,678 $ 1,764,443 $ 1,502,805 $ 11,752,674 Gufeng 574,120 578,525 1,674,176 1,836,875 Yuxing 327,729 302,729 955,530 922,855 VIES 195,922 159,942 626,327 409,144 Consolidated $ 1,324,449 $ 2,805,639 $ 4,758,838 $ 14,921,548 Interest expense: Jinong 74,270 188,003 216,553 301,355 Gufeng 105,299 44,636 311,667 163,075 Yuxing 0 0 0 0 Sales VIEs (97,559 ) 0 (172,048 ) 0 Consolidated $ 82,010 $ 232,639 $ 356,172 $ 464,430 Capital Expenditure: Jinong $ 537 $ 1,186 $ 4,686 $ 2,979 Gufeng (11,286 ) 2,300 2,878 7,299 Yuxing 350 - 5,122 6,226 VIES 20,520 14,252 20,520 14,252 Consolidated $ 10,120 $ 17,738 $ 33,207 $ 30,756 As of March 31, June 30, 2018 2017 Identifiable assets: Jinong $ 239,634,153 $ 213,355,900 Gufeng 170,849,066 156,648,924 Yuxing 42,118,634 40,965,345 Sales VIES 45,628,711 44,571,422 Reconciling item (1) 482,949 142,918 Reconciling item (2) (2,879 ) (2,879 ) Consolidated $ 498,710,634 $ 455,681,630 (1) Reconciling amounts refer to the unallocated assets or expenses of Green New Jersey. (2) Reconciling amounts refer to the unallocated assets or expenses of the Parent Company.</t>
  </si>
  <si>
    <t>Commitments and Contingencies (Tables)</t>
  </si>
  <si>
    <t>Schedule of payments for lease expenses</t>
  </si>
  <si>
    <t xml:space="preserve">Twelve Months ending March 31, 2019 $ 5,647 2020 5,647 2021 5,647 2022 5,647 2023 5,647 </t>
  </si>
  <si>
    <t>Variable Interest Entities (Tables)</t>
  </si>
  <si>
    <t>Schedule of VIEs consolidated financial statements</t>
  </si>
  <si>
    <t xml:space="preserve"> March 31, June 30, 2018 2017 ASSETS Current Assets Cash and cash equivalents $ 1,174,732 $ 374,587 Accounts receivable, net 31,971,388 30,687,859 Inventories 23,387,611 21,314,940 Other current assets 1,166,727 2,195,156 Related party receivable 556,286 - Advances to suppliers 1,728,629 2,380,812 Total Current Assets 59,985,373 56,953,354 Plant, Property and Equipment, Net 12,322,679 12,418,906 Other assets 238,813 225,508 Intangible Assets, Net 12,173,920 13,002,818 Goodwill 3,506,296 3,837,038 Total Assets $ 88,227,081 $ 86,437,624 LIABILITIES AND STOCKHOLDERS’ EQUITY Current Liabilities Short-term loan $ - $ 166,311 Accounts payable 19,197,636 18,355,921 Customer deposits 471,786 1,375,785 Accrued expenses and other payables 3,873,176 3,833,868 Amount due to related parties 45,063,604 42,741,043 Total Current Liabilities $ 68,606,202 $ 66,472,928 Long-term Loan - 3,549 Total Liabilities $ 68,606,202 $ 66,476,477 Stockholders’ equity 19,620,879 19,961,147 Total Liabilities and Stockholders’ Equity 88,227,081 $ 86,437,624 Three months ended Nine months ended 2018 2017 2018 2017 Revenue $ 16,127,953 $ 24,130,308 $ 47,205,271 $ 49,630,476 Expenses 13,749,981 22,740,434 39,340,523 45,707,439 Net income (loss) $ 940,622 $ 1,389,874 $ 1,140,302 $ 3,923,037 </t>
  </si>
  <si>
    <t>Business Combinations (Tables)</t>
  </si>
  <si>
    <t>Summary of purchase price allocations at fair value</t>
  </si>
  <si>
    <t xml:space="preserve">Cash $ 708,737 Accounts receivable 6,422,850 Advances to suppliers 1,803,180 Prepaid expenses and other current assets 807,645 Inventories 7,787,043 Machinery and equipment 140,868 Intangible assets 270,900 Other assets 3,404,741 Goodwill 3,158,179 Accounts payable (3,962,670 ) Customer deposits (3,486,150 ) Accrued expenses and other payables (4,653,324 ) Taxes payable (16,912 ) Purchase price $ 12,385,087 For acquisitions made on January 1, 2017: Working Capital $ 941,192 Machinery and equipment 222,875 Intangible assets 1440 Goodwill 684,400 Customer Relationship 522,028 Non-compete Agreement 392,852 Purchase price $ 2,764,787 Working Capital $ 1,175,696 Intangible assets 893,780 Customer Relationship 682,604 Non-compete Agreement 211,176 Goodwill 536,819 Total Asset $ 2,606,296 </t>
  </si>
  <si>
    <t>Summary of purchase consideration paid for VIE</t>
  </si>
  <si>
    <t>Cash $ 5,568,500 Convertible notes 6,671,769 Derivative liability 144,818 $ 12,385,087 Cash $ 1,201,888 Convertible notes 1,559,350 Derivative liability 3,549 $ 2,764,787 Cash $ 459,900 Interest Payable 82,782 Convertible notes 1,719,336 Derivative liability 13,312 Total Payback $ 2,275,330 Net Loss (330,966 )</t>
  </si>
  <si>
    <t>Basis of Presentation and Summary of Significant Accounting Policies (Details) - USD ($)</t>
  </si>
  <si>
    <t>Net Income for Basic Earnings Per Share</t>
  </si>
  <si>
    <t>Basic Weighted Average Number of Shares</t>
  </si>
  <si>
    <t>Net Income Per Share - Basic</t>
  </si>
  <si>
    <t>Net Income for Diluted Earnings Per Share</t>
  </si>
  <si>
    <t>Diluted Weighted Average Number of Shares</t>
  </si>
  <si>
    <t>Net Income Per Share - Diluted</t>
  </si>
  <si>
    <t>Basis of Presentation and Summary of Significant Accounting Policies (Details Textual) - USD ($)</t>
  </si>
  <si>
    <t>Jun. 16, 2013</t>
  </si>
  <si>
    <t>Basis of Presentation and Summary of Significant Accounting Policies (Textual)</t>
  </si>
  <si>
    <t>Aggregate cash in accounts and on hand</t>
  </si>
  <si>
    <t>Allowance for doubtful accounts</t>
  </si>
  <si>
    <t>Amortization of deferred assets</t>
  </si>
  <si>
    <t>Ownership percentage, description</t>
  </si>
  <si>
    <t>Yuxing was converted from being a wholly-owned foreign enterprise 100% owned by Jinong to a domestic enterprise 100% owned by one natural person, who is not affiliated with the Company ("Yuxing's Owner"). Effective the same day, Yuxing's Owner entered into a series of contractual agreements with Jinong pursuant to which Yuxing became the VIE of Jinong.</t>
  </si>
  <si>
    <t>United States Bank [Member]</t>
  </si>
  <si>
    <t>Deposits in banks</t>
  </si>
  <si>
    <t>China Bank [Member]</t>
  </si>
  <si>
    <t>Inventories (Details) - USD ($)</t>
  </si>
  <si>
    <t>Raw materials</t>
  </si>
  <si>
    <t>Supplies and packing materials</t>
  </si>
  <si>
    <t>Work in progress</t>
  </si>
  <si>
    <t>Finished goods</t>
  </si>
  <si>
    <t>Total</t>
  </si>
  <si>
    <t>Property, Plant and Equipment (Details) - USD ($)</t>
  </si>
  <si>
    <t>Property, Plant and Equipment [Line Items]</t>
  </si>
  <si>
    <t>Total property, plant and equipment</t>
  </si>
  <si>
    <t>Less: accumulated depreciation</t>
  </si>
  <si>
    <t>Building and improvements [Member]</t>
  </si>
  <si>
    <t>Auto [Member]</t>
  </si>
  <si>
    <t>Machinery and equipment [Member]</t>
  </si>
  <si>
    <t>Agriculture assets [Member]</t>
  </si>
  <si>
    <t>Intangible Assets (Details) - USD ($)</t>
  </si>
  <si>
    <t>Intangible assets</t>
  </si>
  <si>
    <t>Land use right, net [Member]</t>
  </si>
  <si>
    <t>Customer Relationships [Member]</t>
  </si>
  <si>
    <t>Non-compete agreement [Member]</t>
  </si>
  <si>
    <t>Trademarks [Member]</t>
  </si>
  <si>
    <t>Intangible Assets (Details 1) - Land Use Rights [Member] - USD ($)</t>
  </si>
  <si>
    <t>Land use rights</t>
  </si>
  <si>
    <t>Less: accumulated amortization</t>
  </si>
  <si>
    <t>Total land use rights, net</t>
  </si>
  <si>
    <t>Intangible Assets (Details 2) - Technology Patent [Member] - USD ($)</t>
  </si>
  <si>
    <t>Technology know-how</t>
  </si>
  <si>
    <t>Total technology know-how, net</t>
  </si>
  <si>
    <t>Intangible Assets (Details 3) - Customer Relationships [Member] - USD ($)</t>
  </si>
  <si>
    <t>Customer relationships</t>
  </si>
  <si>
    <t>Total customer relationships, net</t>
  </si>
  <si>
    <t>Intangible Assets (Details 4) - Non-Compete Agreement [Member] - USD ($)</t>
  </si>
  <si>
    <t>Non-compete agreement</t>
  </si>
  <si>
    <t>Total non-compete agreement, net</t>
  </si>
  <si>
    <t>Intangible Assets (Details 5) - Other Intangible Assets [Member]</t>
  </si>
  <si>
    <t>Mar. 31, 2018USD ($)</t>
  </si>
  <si>
    <t>Indefinite-lived Intangible Assets [Line Items]</t>
  </si>
  <si>
    <t>Intangible Assets (Details Textual)</t>
  </si>
  <si>
    <t>Jan. 01, 2017USD ($)</t>
  </si>
  <si>
    <t>Jul. 02, 2010USD ($)</t>
  </si>
  <si>
    <t>Sep. 25, 2009USD ($)a</t>
  </si>
  <si>
    <t>Aug. 13, 2003USD ($)a</t>
  </si>
  <si>
    <t>Aug. 16, 2001USD ($)</t>
  </si>
  <si>
    <t>Jun. 30, 2016USD ($)</t>
  </si>
  <si>
    <t>Jan. 01, 2017CNY (¥)</t>
  </si>
  <si>
    <t>Jun. 30, 2016CNY (¥)</t>
  </si>
  <si>
    <t>Jul. 02, 2010CNY (¥)</t>
  </si>
  <si>
    <t>Sep. 25, 2009CNY (¥)a</t>
  </si>
  <si>
    <t>Aug. 13, 2003CNY (¥)a</t>
  </si>
  <si>
    <t>Aug. 16, 2001CNY (¥)</t>
  </si>
  <si>
    <t>Intangible Assets (Textual)</t>
  </si>
  <si>
    <t>Intangible assets land use right</t>
  </si>
  <si>
    <t>Fair value of intangible assets</t>
  </si>
  <si>
    <t>Amortization period of intangible assets</t>
  </si>
  <si>
    <t>50 years</t>
  </si>
  <si>
    <t>Technology Patent [Member]</t>
  </si>
  <si>
    <t>10 years</t>
  </si>
  <si>
    <t>Amortization method, description</t>
  </si>
  <si>
    <t>Amortized over the remaining useful life of six years using the straight line method.</t>
  </si>
  <si>
    <t>Amortization period of intangible assets, description</t>
  </si>
  <si>
    <t>Seven to ten years.</t>
  </si>
  <si>
    <t>Customer Relationships [Member] | Variable Interest Entity [Member]</t>
  </si>
  <si>
    <t>Seven to ten years</t>
  </si>
  <si>
    <t>Non-Compete Agreement [Member]</t>
  </si>
  <si>
    <t>5 years</t>
  </si>
  <si>
    <t>Non-Compete Agreement [Member] | Variable Interest Entity [Member]</t>
  </si>
  <si>
    <t>Trademarks [Member] | Variable Interest Entity [Member]</t>
  </si>
  <si>
    <t>Other Non-Current Assets (Details)</t>
  </si>
  <si>
    <t>2023 and thereafter</t>
  </si>
  <si>
    <t>Other Non-Current Assets (Details Textual) ¥ in Millions</t>
  </si>
  <si>
    <t>1 Months Ended</t>
  </si>
  <si>
    <t>Mar. 31, 2017CNY (¥)</t>
  </si>
  <si>
    <t>Jun. 30, 2017USD ($)</t>
  </si>
  <si>
    <t>Other Non-Current Assets (Textual)</t>
  </si>
  <si>
    <t>Lease term</t>
  </si>
  <si>
    <t>Description of lease</t>
  </si>
  <si>
    <t>A lease agreement for approximately 3,400 mu, and 2600 hectare agriculture lands in Shiquan County, Shaanxi Province. The lease was from April 2017 and was renewable for every ten-year period up to 2066.</t>
  </si>
  <si>
    <t>Leasing fees | ¥</t>
  </si>
  <si>
    <t>Amortized expenses</t>
  </si>
  <si>
    <t>Accrued Expenses and Other Payables (Details) - USD ($)</t>
  </si>
  <si>
    <t>Payroll payable</t>
  </si>
  <si>
    <t>Welfare payable</t>
  </si>
  <si>
    <t>Accrued expenses</t>
  </si>
  <si>
    <t>Other payables</t>
  </si>
  <si>
    <t>Other levy payable</t>
  </si>
  <si>
    <t>Amount Due to Related Parties (Details)</t>
  </si>
  <si>
    <t>Jul. 01, 2016USD ($)</t>
  </si>
  <si>
    <t>Jul. 01, 2016CNY (¥)</t>
  </si>
  <si>
    <t>Jun. 29, 2016m²</t>
  </si>
  <si>
    <t>Amount Due to Related Parties (Textual)</t>
  </si>
  <si>
    <t>Xi'an Techteam Science &amp; Technology Industry (Group) Co. Ltd. [Member] | Gufeng</t>
  </si>
  <si>
    <t>Kingtone Information Technology Co., Ltd. [Member]</t>
  </si>
  <si>
    <t>Ground lease | m²</t>
  </si>
  <si>
    <t>Monthly rental expenses</t>
  </si>
  <si>
    <t>Effective lease term</t>
  </si>
  <si>
    <t>2 years</t>
  </si>
  <si>
    <t>Loan Payables (Details)</t>
  </si>
  <si>
    <t>Short-term Debt [Line Items]</t>
  </si>
  <si>
    <t>Short term loans payables</t>
  </si>
  <si>
    <t>Bank of Beijing-Pinggu Branch [Member]</t>
  </si>
  <si>
    <t>Loan period per agreement, Start</t>
  </si>
  <si>
    <t>Jun. 9,
		2017</t>
  </si>
  <si>
    <t>Loan period per agreement, End</t>
  </si>
  <si>
    <t>Jun. 8,
		2018</t>
  </si>
  <si>
    <t>Loans payable, interest rates</t>
  </si>
  <si>
    <t>5.22%</t>
  </si>
  <si>
    <t>Beijing Agriculture Investment -small loan [Member]</t>
  </si>
  <si>
    <t>Aug. 1,
		2017</t>
  </si>
  <si>
    <t>Jul. 30,
		2018</t>
  </si>
  <si>
    <t>5.50%</t>
  </si>
  <si>
    <t>Loan Payables (Details Textual) - USD ($)</t>
  </si>
  <si>
    <t>Loan Payables (Textual)</t>
  </si>
  <si>
    <t>Loan Payables [Member] | Minimum [Member]</t>
  </si>
  <si>
    <t>Loans payable, maturity date</t>
  </si>
  <si>
    <t>Jun. 9,
		2018</t>
  </si>
  <si>
    <t>Loan Payables [Member] | Maximum [Member]</t>
  </si>
  <si>
    <t>Convertible Notes Payable (Details) - 9 months ended Mar. 31, 2018</t>
  </si>
  <si>
    <t>$ / shares</t>
  </si>
  <si>
    <t>CNY (¥)</t>
  </si>
  <si>
    <t>Wangtian, Lishijie, Shenqiu, Xindeguo, Xinyulei, Jinyangguang [Member]</t>
  </si>
  <si>
    <t>Related Party Transaction [Line Items]</t>
  </si>
  <si>
    <t>Issuance Date</t>
  </si>
  <si>
    <t>Jun. 30,
		2016</t>
  </si>
  <si>
    <t>Maturity Date</t>
  </si>
  <si>
    <t>Jun. 30,
		2019</t>
  </si>
  <si>
    <t>Notional Interest Rate</t>
  </si>
  <si>
    <t>3.00%</t>
  </si>
  <si>
    <t>Conversion Price | $ / shares</t>
  </si>
  <si>
    <t>Notional Amount | ¥</t>
  </si>
  <si>
    <t>Fengnong, Xiangrong [Member]</t>
  </si>
  <si>
    <t>Jan. 1,
		2017</t>
  </si>
  <si>
    <t>Dec. 31,
		2019</t>
  </si>
  <si>
    <t>Convertible Notes Payable (Details Textual)</t>
  </si>
  <si>
    <t>Mar. 31, 2018CNY (¥)</t>
  </si>
  <si>
    <t>Jun. 30, 2017CNY (¥)</t>
  </si>
  <si>
    <t>Convertible Notes Payable (Textual)</t>
  </si>
  <si>
    <t>Convertible notes payable, term</t>
  </si>
  <si>
    <t>3 years</t>
  </si>
  <si>
    <t>Fair value of convertible notes payable</t>
  </si>
  <si>
    <t>Debt conversion, description</t>
  </si>
  <si>
    <t>The per share conversion price of the notes is the higher of the following: (i) $5.00 per share or (ii) 75% of the closing price of the Company's common stock on the date the noteholder delivers the conversion notice.</t>
  </si>
  <si>
    <t>Interest expenses</t>
  </si>
  <si>
    <t>Annual interest rate</t>
  </si>
  <si>
    <t>Aggregate amount of convertible notes payable</t>
  </si>
  <si>
    <t>Zhenbai [Member]</t>
  </si>
  <si>
    <t>Taxes Payable (Details) - USD ($)</t>
  </si>
  <si>
    <t>VAT provision</t>
  </si>
  <si>
    <t>Income tax payable</t>
  </si>
  <si>
    <t>Other levies</t>
  </si>
  <si>
    <t>Taxes Payable (Details 1) - USD ($)</t>
  </si>
  <si>
    <t>12 Months Ended</t>
  </si>
  <si>
    <t>Current tax - foreign</t>
  </si>
  <si>
    <t>Deferred tax</t>
  </si>
  <si>
    <t>Taxes Payable (Details 2) - USD ($)</t>
  </si>
  <si>
    <t>Taxes Payable [Line Items]</t>
  </si>
  <si>
    <t>Pretax income (loss)</t>
  </si>
  <si>
    <t>Expected income tax expense (benefit)</t>
  </si>
  <si>
    <t>High-tech income benefits on Jinong</t>
  </si>
  <si>
    <t>Losses from subsidiaries in which no benefit is recognized</t>
  </si>
  <si>
    <t>Change in valuation allowance on deferred tax asset from US tax benefit</t>
  </si>
  <si>
    <t>Actual tax expense</t>
  </si>
  <si>
    <t>Actual tax expense, Percentage</t>
  </si>
  <si>
    <t>19.80%</t>
  </si>
  <si>
    <t>20.10%</t>
  </si>
  <si>
    <t>China 15% - 25% [Member]</t>
  </si>
  <si>
    <t>Expected income tax expense (benefit), Percentage</t>
  </si>
  <si>
    <t>25.00%</t>
  </si>
  <si>
    <t>High-tech income benefits on Jinong, Percentage</t>
  </si>
  <si>
    <t>(10.00%)</t>
  </si>
  <si>
    <t>(6.00%)</t>
  </si>
  <si>
    <t>Losses from subsidiaries in which no benefit is recognized, Percentage</t>
  </si>
  <si>
    <t>4.00%</t>
  </si>
  <si>
    <t>(0.10%)</t>
  </si>
  <si>
    <t>Change in valuation allowance on deferred tax asset from US tax benefit, Percentage</t>
  </si>
  <si>
    <t>19.00%</t>
  </si>
  <si>
    <t>18.00%</t>
  </si>
  <si>
    <t>United States 34% [Member]</t>
  </si>
  <si>
    <t>34.00%</t>
  </si>
  <si>
    <t>(34.00%)</t>
  </si>
  <si>
    <t>Taxes Payable (Details Textual) - USD ($)</t>
  </si>
  <si>
    <t>Jan. 01, 2008</t>
  </si>
  <si>
    <t>Taxes Payable (Textual)</t>
  </si>
  <si>
    <t>Income tax expense (benefit)</t>
  </si>
  <si>
    <t>Effective income tax rate reconciliation, percentage</t>
  </si>
  <si>
    <t>Effective income tax rate reconciliation, federal</t>
  </si>
  <si>
    <t>Value added tax rate</t>
  </si>
  <si>
    <t>13.00%</t>
  </si>
  <si>
    <t>September 1, 2015 through June 30, 2016 [Member]</t>
  </si>
  <si>
    <t>Enterprise Income Tax [Member]</t>
  </si>
  <si>
    <t>New enterprise income tax rate</t>
  </si>
  <si>
    <t>Existing enterprise income tax rate</t>
  </si>
  <si>
    <t>33.00%</t>
  </si>
  <si>
    <t>Income tax rate reconciliation tax holidays</t>
  </si>
  <si>
    <t>50.00%</t>
  </si>
  <si>
    <t>High tech income tax rate</t>
  </si>
  <si>
    <t>15.00%</t>
  </si>
  <si>
    <t>Enterprise Income Tax [Member] | Jinong [Member]</t>
  </si>
  <si>
    <t>Enterprise Income Tax [Member] | Gufeng [Member]</t>
  </si>
  <si>
    <t>Stockholders' Equity (Details) - USD ($)</t>
  </si>
  <si>
    <t>Apr. 06, 2018</t>
  </si>
  <si>
    <t>Dec. 30, 2016</t>
  </si>
  <si>
    <t>Stockholders' Equity (Textual)</t>
  </si>
  <si>
    <t>Preferred stock, description</t>
  </si>
  <si>
    <t>Under the Company's Articles of Incorporation, the Board has the authority, without further action by stockholders, to designate up to 20,000,000 shares of preferred stock in one or more series and to fix the rights, preferences, privileges, qualifications and restrictions granted to or imposed upon the preferred stock, including dividend rights, conversion rights, voting rights, rights and terms of redemption, liquidation preference and sinking fund terms, any or all of which may be greater than the rights of the common stock.</t>
  </si>
  <si>
    <t>Issuance share of common stock</t>
  </si>
  <si>
    <t>2009 Plan [Member]</t>
  </si>
  <si>
    <t>Aggregate granted of restricted stock</t>
  </si>
  <si>
    <t>Restricted stock, value</t>
  </si>
  <si>
    <t>Subsequent Event [Member]</t>
  </si>
  <si>
    <t>Compensation liability</t>
  </si>
  <si>
    <t>Concentrations (Details)</t>
  </si>
  <si>
    <t>Supplier Concentration Risk [Member]</t>
  </si>
  <si>
    <t>Concentrations (Textual)</t>
  </si>
  <si>
    <t>Concentration risk percentage</t>
  </si>
  <si>
    <t>10.00%</t>
  </si>
  <si>
    <t>Customer Concentration Risk [Member] | Sales [Member]</t>
  </si>
  <si>
    <t>Segment Reporting (Details) - USD ($)</t>
  </si>
  <si>
    <t>Revenues from unaffiliated customers:</t>
  </si>
  <si>
    <t>Operating income :</t>
  </si>
  <si>
    <t>Net income:</t>
  </si>
  <si>
    <t>Depreciation and Amortization:</t>
  </si>
  <si>
    <t>Capital Expenditure:</t>
  </si>
  <si>
    <t>Identifiable assets:</t>
  </si>
  <si>
    <t>Stock compensation</t>
  </si>
  <si>
    <t>Sales VIEs [Member]</t>
  </si>
  <si>
    <t>Segment Reconciling Items [Member] | Parent Company [Member]</t>
  </si>
  <si>
    <t>[1]</t>
  </si>
  <si>
    <t>Gufeng [Member]</t>
  </si>
  <si>
    <t>Yuxing [Member]</t>
  </si>
  <si>
    <t>Green New Jersey [Member] | Segment Reconciling Items [Member]</t>
  </si>
  <si>
    <t>[2]</t>
  </si>
  <si>
    <t>Zhenbai [Member] | Segment Reconciling Items [Member]</t>
  </si>
  <si>
    <t>Reconciling amounts refer to the unallocated assets or expenses of the Parent Company.</t>
  </si>
  <si>
    <t>Reconciling amounts refer to the unallocated assets or expenses of Green New Jersey.</t>
  </si>
  <si>
    <t>Segment Reporting (Details Textual)</t>
  </si>
  <si>
    <t>Mar. 31, 2018Segments</t>
  </si>
  <si>
    <t>Segment Reporting (Textual)</t>
  </si>
  <si>
    <t>Number of operating segments</t>
  </si>
  <si>
    <t>Commitments and Contingencies (Details)</t>
  </si>
  <si>
    <t>Twelve Months ending March 31,</t>
  </si>
  <si>
    <t>Commitments and Contingencies (Details Textual)</t>
  </si>
  <si>
    <t>Jun. 29, 2016USD ($)ft²</t>
  </si>
  <si>
    <t>Jun. 29, 2016CNY (¥)ft²</t>
  </si>
  <si>
    <t>Jan. 31, 2008USD ($)</t>
  </si>
  <si>
    <t>Jan. 31, 2008CNY (¥)</t>
  </si>
  <si>
    <t>Feb. 29, 2004USD ($)</t>
  </si>
  <si>
    <t>Feb. 29, 2004CNY (¥)</t>
  </si>
  <si>
    <t>Mar. 31, 2017USD ($)</t>
  </si>
  <si>
    <t>Commitments and Contingencies (Textual)</t>
  </si>
  <si>
    <t>Monthly rent expenses | $</t>
  </si>
  <si>
    <t>Xi'an Jinong Hi-tech Agriculture Demonstration Zone [Member]</t>
  </si>
  <si>
    <t>Monthly rent expenses</t>
  </si>
  <si>
    <t>Dong Gao Village [Member]</t>
  </si>
  <si>
    <t>Zhen Nan Zhang Dai Village [Member]</t>
  </si>
  <si>
    <t>Kingtone Information [Member]</t>
  </si>
  <si>
    <t>Pursuant to the lease, Jinong rented 612 square meters (approximately 6,588 square feet) of office space from Kingtone Information.</t>
  </si>
  <si>
    <t>Pursuant to lease in square feet | ft²</t>
  </si>
  <si>
    <t>Variable Interest Entities (Details) - USD ($)</t>
  </si>
  <si>
    <t>Jul. 01, 2016</t>
  </si>
  <si>
    <t>Related party receivable</t>
  </si>
  <si>
    <t>Short-term loan</t>
  </si>
  <si>
    <t>Stockholders' equity</t>
  </si>
  <si>
    <t>Revenue</t>
  </si>
  <si>
    <t>Expenses</t>
  </si>
  <si>
    <t>Net income (loss)</t>
  </si>
  <si>
    <t>Variable Interest Entity [Member]</t>
  </si>
  <si>
    <t>Business Combinations (Details) - USD ($)</t>
  </si>
  <si>
    <t>Nov. 30, 2017</t>
  </si>
  <si>
    <t>Jan. 01, 2017</t>
  </si>
  <si>
    <t>Jun. 30, 2016</t>
  </si>
  <si>
    <t>Business Acquisition [Line Items]</t>
  </si>
  <si>
    <t>Variable Interest Entities [Member]</t>
  </si>
  <si>
    <t>Cash</t>
  </si>
  <si>
    <t>Machinery and equipment</t>
  </si>
  <si>
    <t>Purchase price</t>
  </si>
  <si>
    <t>Working Capital</t>
  </si>
  <si>
    <t>Customer Relationship</t>
  </si>
  <si>
    <t>Non-compete Agreement</t>
  </si>
  <si>
    <t>Business Combinations (Details 1) - USD ($)</t>
  </si>
  <si>
    <t>Convertible notes</t>
  </si>
  <si>
    <t>Total Payback</t>
  </si>
  <si>
    <t>Interest Payable</t>
  </si>
  <si>
    <t>Net Los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579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C14" s="5" t="n">
        <v>388969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6</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3639728</v>
      </c>
      <c r="C3" s="7" t="n">
        <v>123050548</v>
      </c>
    </row>
    <row r="4" spans="1:3">
      <c r="A4" s="4" t="s">
        <v>28</v>
      </c>
      <c r="B4" s="5" t="n">
        <v>159291526</v>
      </c>
      <c r="C4" s="5" t="n">
        <v>140252335</v>
      </c>
    </row>
    <row r="5" spans="1:3">
      <c r="A5" s="4" t="s">
        <v>29</v>
      </c>
      <c r="B5" s="5" t="n">
        <v>80715004</v>
      </c>
      <c r="C5" s="5" t="n">
        <v>78013891</v>
      </c>
    </row>
    <row r="6" spans="1:3">
      <c r="A6" s="4" t="s">
        <v>30</v>
      </c>
      <c r="B6" s="5" t="n">
        <v>3730085</v>
      </c>
      <c r="C6" s="5" t="n">
        <v>4201782</v>
      </c>
    </row>
    <row r="7" spans="1:3">
      <c r="A7" s="4" t="s">
        <v>31</v>
      </c>
      <c r="B7" s="5" t="n">
        <v>556286</v>
      </c>
      <c r="C7" s="5" t="n">
        <v>1412844</v>
      </c>
    </row>
    <row r="8" spans="1:3">
      <c r="A8" s="4" t="s">
        <v>32</v>
      </c>
      <c r="B8" s="5" t="n">
        <v>19059434</v>
      </c>
      <c r="C8" s="5" t="n">
        <v>24023062</v>
      </c>
    </row>
    <row r="9" spans="1:3">
      <c r="A9" s="4" t="s">
        <v>33</v>
      </c>
      <c r="B9" s="5" t="n">
        <v>416992063</v>
      </c>
      <c r="C9" s="5" t="n">
        <v>370954462</v>
      </c>
    </row>
    <row r="10" spans="1:3">
      <c r="A10" s="4" t="s">
        <v>34</v>
      </c>
      <c r="B10" s="5" t="n">
        <v>33637684</v>
      </c>
      <c r="C10" s="5" t="n">
        <v>34191332</v>
      </c>
    </row>
    <row r="11" spans="1:3">
      <c r="A11" s="4" t="s">
        <v>35</v>
      </c>
      <c r="B11" s="4" t="s">
        <v>36</v>
      </c>
      <c r="C11" s="5" t="n">
        <v>864070</v>
      </c>
    </row>
    <row r="12" spans="1:3">
      <c r="A12" s="4" t="s">
        <v>37</v>
      </c>
      <c r="B12" s="5" t="n">
        <v>310350</v>
      </c>
      <c r="C12" s="5" t="n">
        <v>279031</v>
      </c>
    </row>
    <row r="13" spans="1:3">
      <c r="A13" s="4" t="s">
        <v>38</v>
      </c>
      <c r="B13" s="5" t="n">
        <v>17291085</v>
      </c>
      <c r="C13" s="5" t="n">
        <v>17829621</v>
      </c>
    </row>
    <row r="14" spans="1:3">
      <c r="A14" s="4" t="s">
        <v>39</v>
      </c>
      <c r="B14" s="5" t="n">
        <v>21874916</v>
      </c>
      <c r="C14" s="5" t="n">
        <v>22911876</v>
      </c>
    </row>
    <row r="15" spans="1:3">
      <c r="A15" s="4" t="s">
        <v>40</v>
      </c>
      <c r="B15" s="5" t="n">
        <v>8604536</v>
      </c>
      <c r="C15" s="5" t="n">
        <v>8651238</v>
      </c>
    </row>
    <row r="16" spans="1:3">
      <c r="A16" s="4" t="s">
        <v>41</v>
      </c>
      <c r="B16" s="5" t="n">
        <v>498710633</v>
      </c>
      <c r="C16" s="5" t="n">
        <v>455681630</v>
      </c>
    </row>
    <row r="17" spans="1:3">
      <c r="A17" s="3" t="s">
        <v>42</v>
      </c>
    </row>
    <row r="18" spans="1:3">
      <c r="A18" s="4" t="s">
        <v>43</v>
      </c>
      <c r="B18" s="5" t="n">
        <v>22099127</v>
      </c>
      <c r="C18" s="5" t="n">
        <v>19643897</v>
      </c>
    </row>
    <row r="19" spans="1:3">
      <c r="A19" s="4" t="s">
        <v>44</v>
      </c>
      <c r="B19" s="5" t="n">
        <v>4781397</v>
      </c>
      <c r="C19" s="5" t="n">
        <v>7046570</v>
      </c>
    </row>
    <row r="20" spans="1:3">
      <c r="A20" s="4" t="s">
        <v>45</v>
      </c>
      <c r="B20" s="5" t="n">
        <v>11552171</v>
      </c>
      <c r="C20" s="5" t="n">
        <v>9135312</v>
      </c>
    </row>
    <row r="21" spans="1:3">
      <c r="A21" s="4" t="s">
        <v>46</v>
      </c>
      <c r="B21" s="5" t="n">
        <v>3329975</v>
      </c>
      <c r="C21" s="5" t="n">
        <v>3071102</v>
      </c>
    </row>
    <row r="22" spans="1:3">
      <c r="A22" s="4" t="s">
        <v>47</v>
      </c>
      <c r="B22" s="5" t="n">
        <v>4229175</v>
      </c>
      <c r="C22" s="5" t="n">
        <v>2690407</v>
      </c>
    </row>
    <row r="23" spans="1:3">
      <c r="A23" s="4" t="s">
        <v>48</v>
      </c>
      <c r="B23" s="5" t="n">
        <v>1750100</v>
      </c>
      <c r="C23" s="5" t="n">
        <v>7678111</v>
      </c>
    </row>
    <row r="24" spans="1:3">
      <c r="A24" s="4" t="s">
        <v>49</v>
      </c>
      <c r="B24" s="5" t="n">
        <v>411671</v>
      </c>
      <c r="C24" s="5" t="n">
        <v>256904</v>
      </c>
    </row>
    <row r="25" spans="1:3">
      <c r="A25" s="4" t="s">
        <v>50</v>
      </c>
      <c r="B25" s="5" t="n">
        <v>115017</v>
      </c>
      <c r="C25" s="5" t="n">
        <v>195812</v>
      </c>
    </row>
    <row r="26" spans="1:3">
      <c r="A26" s="4" t="s">
        <v>51</v>
      </c>
      <c r="B26" s="5" t="n">
        <v>48268633</v>
      </c>
      <c r="C26" s="5" t="n">
        <v>49718116</v>
      </c>
    </row>
    <row r="27" spans="1:3">
      <c r="A27" s="3" t="s">
        <v>52</v>
      </c>
    </row>
    <row r="28" spans="1:3">
      <c r="A28" s="4" t="s">
        <v>53</v>
      </c>
      <c r="B28" s="4" t="s">
        <v>36</v>
      </c>
      <c r="C28" s="5" t="n">
        <v>3549</v>
      </c>
    </row>
    <row r="29" spans="1:3">
      <c r="A29" s="4" t="s">
        <v>54</v>
      </c>
      <c r="B29" s="5" t="n">
        <v>7655604</v>
      </c>
      <c r="C29" s="5" t="n">
        <v>8431912</v>
      </c>
    </row>
    <row r="30" spans="1:3">
      <c r="A30" s="4" t="s">
        <v>55</v>
      </c>
      <c r="B30" s="5" t="n">
        <v>55924237</v>
      </c>
      <c r="C30" s="5" t="n">
        <v>58153577</v>
      </c>
    </row>
    <row r="31" spans="1:3">
      <c r="A31" s="3" t="s">
        <v>56</v>
      </c>
    </row>
    <row r="32" spans="1:3">
      <c r="A32" s="4" t="s">
        <v>57</v>
      </c>
      <c r="B32" s="4" t="s">
        <v>36</v>
      </c>
      <c r="C32" s="4" t="s">
        <v>36</v>
      </c>
    </row>
    <row r="33" spans="1:3">
      <c r="A33" s="4" t="s">
        <v>58</v>
      </c>
      <c r="B33" s="5" t="n">
        <v>38551</v>
      </c>
      <c r="C33" s="5" t="n">
        <v>38551</v>
      </c>
    </row>
    <row r="34" spans="1:3">
      <c r="A34" s="4" t="s">
        <v>59</v>
      </c>
      <c r="B34" s="5" t="n">
        <v>128915651</v>
      </c>
      <c r="C34" s="5" t="n">
        <v>128915651</v>
      </c>
    </row>
    <row r="35" spans="1:3">
      <c r="A35" s="4" t="s">
        <v>60</v>
      </c>
      <c r="B35" s="5" t="n">
        <v>30517020</v>
      </c>
      <c r="C35" s="5" t="n">
        <v>28962302</v>
      </c>
    </row>
    <row r="36" spans="1:3">
      <c r="A36" s="4" t="s">
        <v>61</v>
      </c>
      <c r="B36" s="5" t="n">
        <v>263732243</v>
      </c>
      <c r="C36" s="5" t="n">
        <v>244738993</v>
      </c>
    </row>
    <row r="37" spans="1:3">
      <c r="A37" s="4" t="s">
        <v>62</v>
      </c>
      <c r="B37" s="5" t="n">
        <v>19582931</v>
      </c>
      <c r="C37" s="5" t="n">
        <v>-5127444</v>
      </c>
    </row>
    <row r="38" spans="1:3">
      <c r="A38" s="4" t="s">
        <v>63</v>
      </c>
      <c r="B38" s="5" t="n">
        <v>442786396</v>
      </c>
      <c r="C38" s="5" t="n">
        <v>397528052</v>
      </c>
    </row>
    <row r="39" spans="1:3">
      <c r="A39" s="4" t="s">
        <v>64</v>
      </c>
      <c r="B39" s="7" t="n">
        <v>498710633</v>
      </c>
      <c r="C39" s="7" t="n">
        <v>4556816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47</v>
      </c>
    </row>
    <row r="4" spans="1:2">
      <c r="A4" s="4" t="s">
        <v>208</v>
      </c>
      <c r="B4" s="4" t="s">
        <v>209</v>
      </c>
    </row>
    <row r="5" spans="1:2">
      <c r="A5" s="4" t="s">
        <v>210</v>
      </c>
      <c r="B5" s="4" t="s">
        <v>211</v>
      </c>
    </row>
    <row r="6" spans="1:2">
      <c r="A6" s="4" t="s">
        <v>212</v>
      </c>
      <c r="B6" s="4" t="s">
        <v>213</v>
      </c>
    </row>
    <row r="7" spans="1:2">
      <c r="A7" s="4" t="s">
        <v>214</v>
      </c>
      <c r="B7" s="4" t="s">
        <v>215</v>
      </c>
    </row>
    <row r="8" spans="1:2">
      <c r="A8" s="4" t="s">
        <v>118</v>
      </c>
      <c r="B8" s="4" t="s">
        <v>216</v>
      </c>
    </row>
    <row r="9" spans="1:2">
      <c r="A9" s="4" t="s">
        <v>29</v>
      </c>
      <c r="B9" s="4" t="s">
        <v>217</v>
      </c>
    </row>
    <row r="10" spans="1:2">
      <c r="A10" s="4" t="s">
        <v>218</v>
      </c>
      <c r="B10" s="4" t="s">
        <v>219</v>
      </c>
    </row>
    <row r="11" spans="1:2">
      <c r="A11" s="4" t="s">
        <v>156</v>
      </c>
      <c r="B11" s="4" t="s">
        <v>220</v>
      </c>
    </row>
    <row r="12" spans="1:2">
      <c r="A12" s="4" t="s">
        <v>44</v>
      </c>
      <c r="B12" s="4" t="s">
        <v>221</v>
      </c>
    </row>
    <row r="13" spans="1:2">
      <c r="A13" s="4" t="s">
        <v>222</v>
      </c>
      <c r="B13" s="4" t="s">
        <v>223</v>
      </c>
    </row>
    <row r="14" spans="1:2">
      <c r="A14" s="4" t="s">
        <v>224</v>
      </c>
      <c r="B1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47</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9</v>
      </c>
      <c r="B1" s="2" t="s">
        <v>1</v>
      </c>
    </row>
    <row r="2" spans="1:2">
      <c r="B2" s="2" t="s">
        <v>2</v>
      </c>
    </row>
    <row r="3" spans="1:2">
      <c r="A3" s="3" t="s">
        <v>150</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2</v>
      </c>
      <c r="B1" s="2" t="s">
        <v>1</v>
      </c>
    </row>
    <row r="2" spans="1:2">
      <c r="B2" s="2" t="s">
        <v>2</v>
      </c>
    </row>
    <row r="3" spans="1:2">
      <c r="A3" s="3" t="s">
        <v>153</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80"/>
  </cols>
  <sheetData>
    <row r="1" spans="1:2">
      <c r="A1" s="1" t="s">
        <v>235</v>
      </c>
      <c r="B1" s="2" t="s">
        <v>1</v>
      </c>
    </row>
    <row r="2" spans="1:2">
      <c r="B2" s="2" t="s">
        <v>2</v>
      </c>
    </row>
    <row r="3" spans="1:2">
      <c r="A3" s="3" t="s">
        <v>236</v>
      </c>
    </row>
    <row r="4" spans="1:2">
      <c r="A4" s="4" t="s">
        <v>237</v>
      </c>
      <c r="B4" s="4" t="s">
        <v>238</v>
      </c>
    </row>
    <row r="5" spans="1:2">
      <c r="A5" s="4" t="s">
        <v>239</v>
      </c>
      <c r="B5" s="4" t="s">
        <v>240</v>
      </c>
    </row>
    <row r="6" spans="1:2">
      <c r="A6" s="4" t="s">
        <v>241</v>
      </c>
    </row>
    <row r="7" spans="1:2">
      <c r="A7" s="3" t="s">
        <v>236</v>
      </c>
    </row>
    <row r="8" spans="1:2">
      <c r="A8" s="4" t="s">
        <v>237</v>
      </c>
      <c r="B8" s="4" t="s">
        <v>242</v>
      </c>
    </row>
    <row r="9" spans="1:2">
      <c r="A9" s="4" t="s">
        <v>243</v>
      </c>
    </row>
    <row r="10" spans="1:2">
      <c r="A10" s="3" t="s">
        <v>236</v>
      </c>
    </row>
    <row r="11" spans="1:2">
      <c r="A11" s="4" t="s">
        <v>237</v>
      </c>
      <c r="B11" s="4" t="s">
        <v>244</v>
      </c>
    </row>
    <row r="12" spans="1:2">
      <c r="A12" s="4" t="s">
        <v>245</v>
      </c>
    </row>
    <row r="13" spans="1:2">
      <c r="A13" s="3" t="s">
        <v>236</v>
      </c>
    </row>
    <row r="14" spans="1:2">
      <c r="A14" s="4" t="s">
        <v>237</v>
      </c>
      <c r="B14" s="4" t="s">
        <v>246</v>
      </c>
    </row>
    <row r="15" spans="1:2">
      <c r="A15" s="4" t="s">
        <v>247</v>
      </c>
    </row>
    <row r="16" spans="1:2">
      <c r="A16" s="3" t="s">
        <v>236</v>
      </c>
    </row>
    <row r="17" spans="1:2">
      <c r="A17" s="4" t="s">
        <v>237</v>
      </c>
      <c r="B17"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161</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2</v>
      </c>
      <c r="B1" s="2" t="s">
        <v>1</v>
      </c>
    </row>
    <row r="2" spans="1:2">
      <c r="B2" s="2" t="s">
        <v>2</v>
      </c>
    </row>
    <row r="3" spans="1:2">
      <c r="A3" s="3" t="s">
        <v>165</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25</v>
      </c>
    </row>
    <row r="2" spans="1:3">
      <c r="A2" s="3" t="s">
        <v>66</v>
      </c>
    </row>
    <row r="3" spans="1:3">
      <c r="A3" s="4" t="s">
        <v>67</v>
      </c>
      <c r="B3" s="8" t="n">
        <v>0.001</v>
      </c>
      <c r="C3" s="8" t="n">
        <v>0.001</v>
      </c>
    </row>
    <row r="4" spans="1:3">
      <c r="A4" s="4" t="s">
        <v>68</v>
      </c>
      <c r="B4" s="5" t="n">
        <v>20000000</v>
      </c>
      <c r="C4" s="5" t="n">
        <v>20000000</v>
      </c>
    </row>
    <row r="5" spans="1:3">
      <c r="A5" s="4" t="s">
        <v>69</v>
      </c>
      <c r="B5" s="5" t="n">
        <v>0</v>
      </c>
      <c r="C5" s="5" t="n">
        <v>0</v>
      </c>
    </row>
    <row r="6" spans="1:3">
      <c r="A6" s="4" t="s">
        <v>70</v>
      </c>
      <c r="B6" s="5" t="n">
        <v>0</v>
      </c>
      <c r="C6" s="5" t="n">
        <v>0</v>
      </c>
    </row>
    <row r="7" spans="1:3">
      <c r="A7" s="4" t="s">
        <v>71</v>
      </c>
      <c r="B7" s="8" t="n">
        <v>0.001</v>
      </c>
      <c r="C7" s="8" t="n">
        <v>0.001</v>
      </c>
    </row>
    <row r="8" spans="1:3">
      <c r="A8" s="4" t="s">
        <v>72</v>
      </c>
      <c r="B8" s="5" t="n">
        <v>115197165</v>
      </c>
      <c r="C8" s="5" t="n">
        <v>115197165</v>
      </c>
    </row>
    <row r="9" spans="1:3">
      <c r="A9" s="4" t="s">
        <v>73</v>
      </c>
      <c r="B9" s="5" t="n">
        <v>38551265</v>
      </c>
      <c r="C9" s="5" t="n">
        <v>38551265</v>
      </c>
    </row>
    <row r="10" spans="1:3">
      <c r="A10" s="4" t="s">
        <v>74</v>
      </c>
      <c r="B10" s="5" t="n">
        <v>38551265</v>
      </c>
      <c r="C10" s="5" t="n">
        <v>385512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5</v>
      </c>
      <c r="B1" s="2" t="s">
        <v>1</v>
      </c>
    </row>
    <row r="2" spans="1:2">
      <c r="B2" s="2" t="s">
        <v>2</v>
      </c>
    </row>
    <row r="3" spans="1:2">
      <c r="A3" s="3" t="s">
        <v>173</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8</v>
      </c>
      <c r="B1" s="2" t="s">
        <v>1</v>
      </c>
    </row>
    <row r="2" spans="1:2">
      <c r="B2" s="2" t="s">
        <v>2</v>
      </c>
    </row>
    <row r="3" spans="1:2">
      <c r="A3" s="3" t="s">
        <v>177</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181</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192</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v>
      </c>
    </row>
    <row r="3" spans="1:2">
      <c r="A3" s="3" t="s">
        <v>196</v>
      </c>
    </row>
    <row r="4" spans="1:2">
      <c r="A4" s="4" t="s">
        <v>272</v>
      </c>
      <c r="B4"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4</v>
      </c>
      <c r="B1" s="2" t="s">
        <v>1</v>
      </c>
    </row>
    <row r="2" spans="1:2">
      <c r="B2" s="2" t="s">
        <v>2</v>
      </c>
    </row>
    <row r="3" spans="1:2">
      <c r="A3" s="3" t="s">
        <v>200</v>
      </c>
    </row>
    <row r="4" spans="1:2">
      <c r="A4" s="4" t="s">
        <v>275</v>
      </c>
      <c r="B4"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04</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76</v>
      </c>
      <c r="D1" s="2" t="s">
        <v>1</v>
      </c>
    </row>
    <row r="2" spans="1:5">
      <c r="B2" s="2" t="s">
        <v>2</v>
      </c>
      <c r="C2" s="2" t="s">
        <v>77</v>
      </c>
      <c r="D2" s="2" t="s">
        <v>2</v>
      </c>
      <c r="E2" s="2" t="s">
        <v>77</v>
      </c>
    </row>
    <row r="3" spans="1:5">
      <c r="A3" s="3" t="s">
        <v>147</v>
      </c>
    </row>
    <row r="4" spans="1:5">
      <c r="A4" s="4" t="s">
        <v>283</v>
      </c>
      <c r="B4" s="7" t="n">
        <v>7627033</v>
      </c>
      <c r="C4" s="7" t="n">
        <v>8191675</v>
      </c>
      <c r="D4" s="7" t="n">
        <v>20547967</v>
      </c>
      <c r="E4" s="7" t="n">
        <v>21049266</v>
      </c>
    </row>
    <row r="5" spans="1:5">
      <c r="A5" s="4" t="s">
        <v>284</v>
      </c>
      <c r="B5" s="5" t="n">
        <v>38551265</v>
      </c>
      <c r="C5" s="5" t="n">
        <v>38532033</v>
      </c>
      <c r="D5" s="5" t="n">
        <v>38551265</v>
      </c>
      <c r="E5" s="5" t="n">
        <v>37941957</v>
      </c>
    </row>
    <row r="6" spans="1:5">
      <c r="A6" s="4" t="s">
        <v>285</v>
      </c>
      <c r="B6" s="9" t="n">
        <v>0.2</v>
      </c>
      <c r="C6" s="9" t="n">
        <v>0.21</v>
      </c>
      <c r="D6" s="9" t="n">
        <v>0.53</v>
      </c>
      <c r="E6" s="9" t="n">
        <v>0.55</v>
      </c>
    </row>
    <row r="7" spans="1:5">
      <c r="A7" s="4" t="s">
        <v>286</v>
      </c>
      <c r="B7" s="7" t="n">
        <v>7627033</v>
      </c>
      <c r="C7" s="7" t="n">
        <v>8191675</v>
      </c>
      <c r="D7" s="7" t="n">
        <v>20547967</v>
      </c>
      <c r="E7" s="7" t="n">
        <v>21049266</v>
      </c>
    </row>
    <row r="8" spans="1:5">
      <c r="A8" s="4" t="s">
        <v>287</v>
      </c>
      <c r="B8" s="5" t="n">
        <v>38896945</v>
      </c>
      <c r="C8" s="5" t="n">
        <v>38532033</v>
      </c>
      <c r="D8" s="5" t="n">
        <v>38896945</v>
      </c>
      <c r="E8" s="5" t="n">
        <v>37941957</v>
      </c>
    </row>
    <row r="9" spans="1:5">
      <c r="A9" s="4" t="s">
        <v>288</v>
      </c>
      <c r="B9" s="9" t="n">
        <v>0.19</v>
      </c>
      <c r="C9" s="9" t="n">
        <v>0.21</v>
      </c>
      <c r="D9" s="9" t="n">
        <v>0.53</v>
      </c>
      <c r="E9" s="9" t="n">
        <v>0.5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89</v>
      </c>
      <c r="B1" s="2" t="s">
        <v>290</v>
      </c>
      <c r="C1" s="2" t="s">
        <v>2</v>
      </c>
      <c r="D1" s="2" t="s">
        <v>77</v>
      </c>
      <c r="E1" s="2" t="s">
        <v>25</v>
      </c>
    </row>
    <row r="2" spans="1:5">
      <c r="A2" s="3" t="s">
        <v>291</v>
      </c>
    </row>
    <row r="3" spans="1:5">
      <c r="A3" s="4" t="s">
        <v>292</v>
      </c>
      <c r="C3" s="7" t="n">
        <v>153639728</v>
      </c>
      <c r="E3" s="7" t="n">
        <v>123050548</v>
      </c>
    </row>
    <row r="4" spans="1:5">
      <c r="A4" s="4" t="s">
        <v>118</v>
      </c>
      <c r="C4" s="5" t="n">
        <v>178750045</v>
      </c>
      <c r="E4" s="5" t="n">
        <v>149709758</v>
      </c>
    </row>
    <row r="5" spans="1:5">
      <c r="A5" s="4" t="s">
        <v>293</v>
      </c>
      <c r="C5" s="5" t="n">
        <v>19458519</v>
      </c>
      <c r="E5" s="5" t="n">
        <v>9457423</v>
      </c>
    </row>
    <row r="6" spans="1:5">
      <c r="A6" s="4" t="s">
        <v>294</v>
      </c>
      <c r="C6" s="5" t="n">
        <v>0</v>
      </c>
      <c r="D6" s="7" t="n">
        <v>13735614</v>
      </c>
    </row>
    <row r="7" spans="1:5">
      <c r="A7" s="4" t="s">
        <v>44</v>
      </c>
      <c r="C7" s="5" t="n">
        <v>4781397</v>
      </c>
      <c r="E7" s="5" t="n">
        <v>7046570</v>
      </c>
    </row>
    <row r="8" spans="1:5">
      <c r="A8" s="4" t="s">
        <v>295</v>
      </c>
      <c r="B8" s="4" t="s">
        <v>296</v>
      </c>
    </row>
    <row r="9" spans="1:5">
      <c r="A9" s="4" t="s">
        <v>297</v>
      </c>
    </row>
    <row r="10" spans="1:5">
      <c r="A10" s="3" t="s">
        <v>291</v>
      </c>
    </row>
    <row r="11" spans="1:5">
      <c r="A11" s="4" t="s">
        <v>298</v>
      </c>
      <c r="C11" s="5" t="n">
        <v>5648</v>
      </c>
      <c r="E11" s="5" t="n">
        <v>142919</v>
      </c>
    </row>
    <row r="12" spans="1:5">
      <c r="A12" s="4" t="s">
        <v>299</v>
      </c>
    </row>
    <row r="13" spans="1:5">
      <c r="A13" s="3" t="s">
        <v>291</v>
      </c>
    </row>
    <row r="14" spans="1:5">
      <c r="A14" s="4" t="s">
        <v>298</v>
      </c>
      <c r="C14" s="7" t="n">
        <v>153634080</v>
      </c>
      <c r="E14" s="7" t="n">
        <v>12290762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00</v>
      </c>
      <c r="B1" s="2" t="s">
        <v>2</v>
      </c>
      <c r="C1" s="2" t="s">
        <v>25</v>
      </c>
    </row>
    <row r="2" spans="1:3">
      <c r="A2" s="3" t="s">
        <v>150</v>
      </c>
    </row>
    <row r="3" spans="1:3">
      <c r="A3" s="4" t="s">
        <v>301</v>
      </c>
      <c r="B3" s="7" t="n">
        <v>21496578</v>
      </c>
      <c r="C3" s="7" t="n">
        <v>39397711</v>
      </c>
    </row>
    <row r="4" spans="1:3">
      <c r="A4" s="4" t="s">
        <v>302</v>
      </c>
      <c r="B4" s="5" t="n">
        <v>647038</v>
      </c>
      <c r="C4" s="5" t="n">
        <v>540151</v>
      </c>
    </row>
    <row r="5" spans="1:3">
      <c r="A5" s="4" t="s">
        <v>303</v>
      </c>
      <c r="B5" s="5" t="n">
        <v>434576</v>
      </c>
      <c r="C5" s="5" t="n">
        <v>421496</v>
      </c>
    </row>
    <row r="6" spans="1:3">
      <c r="A6" s="4" t="s">
        <v>304</v>
      </c>
      <c r="B6" s="5" t="n">
        <v>58136811</v>
      </c>
      <c r="C6" s="5" t="n">
        <v>37655533</v>
      </c>
    </row>
    <row r="7" spans="1:3">
      <c r="A7" s="4" t="s">
        <v>305</v>
      </c>
      <c r="B7" s="7" t="n">
        <v>80715004</v>
      </c>
      <c r="C7" s="7" t="n">
        <v>780138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82550883</v>
      </c>
      <c r="C4" s="7" t="n">
        <v>81305628</v>
      </c>
      <c r="D4" s="7" t="n">
        <v>209283028</v>
      </c>
      <c r="E4" s="7" t="n">
        <v>201935263</v>
      </c>
    </row>
    <row r="5" spans="1:5">
      <c r="A5" s="3" t="s">
        <v>80</v>
      </c>
    </row>
    <row r="6" spans="1:5">
      <c r="A6" s="4" t="s">
        <v>80</v>
      </c>
      <c r="B6" s="5" t="n">
        <v>61390972</v>
      </c>
      <c r="C6" s="5" t="n">
        <v>59952995</v>
      </c>
      <c r="D6" s="5" t="n">
        <v>150506550</v>
      </c>
      <c r="E6" s="5" t="n">
        <v>137971361</v>
      </c>
    </row>
    <row r="7" spans="1:5">
      <c r="A7" s="4" t="s">
        <v>81</v>
      </c>
      <c r="B7" s="5" t="n">
        <v>21159911</v>
      </c>
      <c r="C7" s="5" t="n">
        <v>21352633</v>
      </c>
      <c r="D7" s="5" t="n">
        <v>58776478</v>
      </c>
      <c r="E7" s="5" t="n">
        <v>63963902</v>
      </c>
    </row>
    <row r="8" spans="1:5">
      <c r="A8" s="3" t="s">
        <v>82</v>
      </c>
    </row>
    <row r="9" spans="1:5">
      <c r="A9" s="4" t="s">
        <v>83</v>
      </c>
      <c r="B9" s="5" t="n">
        <v>3553306</v>
      </c>
      <c r="C9" s="5" t="n">
        <v>6130825</v>
      </c>
      <c r="D9" s="5" t="n">
        <v>16414318</v>
      </c>
      <c r="E9" s="5" t="n">
        <v>15108275</v>
      </c>
    </row>
    <row r="10" spans="1:5">
      <c r="A10" s="4" t="s">
        <v>84</v>
      </c>
      <c r="B10" s="4" t="s">
        <v>36</v>
      </c>
      <c r="C10" s="5" t="n">
        <v>1556031</v>
      </c>
      <c r="D10" s="4" t="s">
        <v>36</v>
      </c>
      <c r="E10" s="5" t="n">
        <v>11140251</v>
      </c>
    </row>
    <row r="11" spans="1:5">
      <c r="A11" s="4" t="s">
        <v>85</v>
      </c>
      <c r="B11" s="5" t="n">
        <v>7980606</v>
      </c>
      <c r="C11" s="5" t="n">
        <v>3971890</v>
      </c>
      <c r="D11" s="5" t="n">
        <v>15890586</v>
      </c>
      <c r="E11" s="5" t="n">
        <v>11837282</v>
      </c>
    </row>
    <row r="12" spans="1:5">
      <c r="A12" s="4" t="s">
        <v>86</v>
      </c>
      <c r="B12" s="5" t="n">
        <v>11533912</v>
      </c>
      <c r="C12" s="5" t="n">
        <v>11658746</v>
      </c>
      <c r="D12" s="5" t="n">
        <v>32304904</v>
      </c>
      <c r="E12" s="5" t="n">
        <v>38085808</v>
      </c>
    </row>
    <row r="13" spans="1:5">
      <c r="A13" s="4" t="s">
        <v>87</v>
      </c>
      <c r="B13" s="5" t="n">
        <v>9625999</v>
      </c>
      <c r="C13" s="5" t="n">
        <v>9693887</v>
      </c>
      <c r="D13" s="5" t="n">
        <v>26471574</v>
      </c>
      <c r="E13" s="5" t="n">
        <v>25878094</v>
      </c>
    </row>
    <row r="14" spans="1:5">
      <c r="A14" s="3" t="s">
        <v>88</v>
      </c>
    </row>
    <row r="15" spans="1:5">
      <c r="A15" s="4" t="s">
        <v>88</v>
      </c>
      <c r="B15" s="5" t="n">
        <v>-145311</v>
      </c>
      <c r="C15" s="5" t="n">
        <v>330538</v>
      </c>
      <c r="D15" s="5" t="n">
        <v>-438114</v>
      </c>
      <c r="E15" s="5" t="n">
        <v>175366</v>
      </c>
    </row>
    <row r="16" spans="1:5">
      <c r="A16" s="4" t="s">
        <v>89</v>
      </c>
      <c r="B16" s="4" t="s">
        <v>36</v>
      </c>
      <c r="C16" s="4" t="s">
        <v>36</v>
      </c>
      <c r="D16" s="5" t="n">
        <v>-322214</v>
      </c>
      <c r="E16" s="4" t="s">
        <v>36</v>
      </c>
    </row>
    <row r="17" spans="1:5">
      <c r="A17" s="4" t="s">
        <v>90</v>
      </c>
      <c r="B17" s="5" t="n">
        <v>138009</v>
      </c>
      <c r="C17" s="5" t="n">
        <v>79280</v>
      </c>
      <c r="D17" s="5" t="n">
        <v>356172</v>
      </c>
      <c r="E17" s="5" t="n">
        <v>232396</v>
      </c>
    </row>
    <row r="18" spans="1:5">
      <c r="A18" s="4" t="s">
        <v>91</v>
      </c>
      <c r="B18" s="5" t="n">
        <v>-178478</v>
      </c>
      <c r="C18" s="5" t="n">
        <v>-232639</v>
      </c>
      <c r="D18" s="5" t="n">
        <v>-452640</v>
      </c>
      <c r="E18" s="5" t="n">
        <v>-464430</v>
      </c>
    </row>
    <row r="19" spans="1:5">
      <c r="A19" s="4" t="s">
        <v>92</v>
      </c>
      <c r="B19" s="5" t="n">
        <v>-185780</v>
      </c>
      <c r="C19" s="5" t="n">
        <v>177179</v>
      </c>
      <c r="D19" s="5" t="n">
        <v>-856826</v>
      </c>
      <c r="E19" s="5" t="n">
        <v>-56668</v>
      </c>
    </row>
    <row r="20" spans="1:5">
      <c r="A20" s="4" t="s">
        <v>93</v>
      </c>
      <c r="B20" s="5" t="n">
        <v>9440220</v>
      </c>
      <c r="C20" s="5" t="n">
        <v>9871066</v>
      </c>
      <c r="D20" s="5" t="n">
        <v>25614747</v>
      </c>
      <c r="E20" s="5" t="n">
        <v>25821426</v>
      </c>
    </row>
    <row r="21" spans="1:5">
      <c r="A21" s="4" t="s">
        <v>94</v>
      </c>
      <c r="B21" s="5" t="n">
        <v>1813187</v>
      </c>
      <c r="C21" s="5" t="n">
        <v>1679391</v>
      </c>
      <c r="D21" s="5" t="n">
        <v>5066780</v>
      </c>
      <c r="E21" s="5" t="n">
        <v>4772160</v>
      </c>
    </row>
    <row r="22" spans="1:5">
      <c r="A22" s="4" t="s">
        <v>95</v>
      </c>
      <c r="B22" s="5" t="n">
        <v>7627033</v>
      </c>
      <c r="C22" s="5" t="n">
        <v>8191675</v>
      </c>
      <c r="D22" s="5" t="n">
        <v>20547967</v>
      </c>
      <c r="E22" s="5" t="n">
        <v>21049266</v>
      </c>
    </row>
    <row r="23" spans="1:5">
      <c r="A23" s="3" t="s">
        <v>96</v>
      </c>
    </row>
    <row r="24" spans="1:5">
      <c r="A24" s="4" t="s">
        <v>97</v>
      </c>
      <c r="B24" s="5" t="n">
        <v>16213419</v>
      </c>
      <c r="C24" s="5" t="n">
        <v>-2801325</v>
      </c>
      <c r="D24" s="5" t="n">
        <v>24710375</v>
      </c>
      <c r="E24" s="5" t="n">
        <v>-19248388</v>
      </c>
    </row>
    <row r="25" spans="1:5">
      <c r="A25" s="4" t="s">
        <v>98</v>
      </c>
      <c r="B25" s="7" t="n">
        <v>23840452</v>
      </c>
      <c r="C25" s="7" t="n">
        <v>5390350</v>
      </c>
      <c r="D25" s="7" t="n">
        <v>45258342</v>
      </c>
      <c r="E25" s="7" t="n">
        <v>1800878</v>
      </c>
    </row>
    <row r="26" spans="1:5">
      <c r="A26" s="4" t="s">
        <v>99</v>
      </c>
      <c r="B26" s="5" t="n">
        <v>38551265</v>
      </c>
      <c r="C26" s="5" t="n">
        <v>38532033</v>
      </c>
      <c r="D26" s="5" t="n">
        <v>38551265</v>
      </c>
      <c r="E26" s="5" t="n">
        <v>37941957</v>
      </c>
    </row>
    <row r="27" spans="1:5">
      <c r="A27" s="4" t="s">
        <v>100</v>
      </c>
      <c r="B27" s="9" t="n">
        <v>0.2</v>
      </c>
      <c r="C27" s="9" t="n">
        <v>0.21</v>
      </c>
      <c r="D27" s="9" t="n">
        <v>0.53</v>
      </c>
      <c r="E27" s="9" t="n">
        <v>0.55</v>
      </c>
    </row>
    <row r="28" spans="1:5">
      <c r="A28" s="4" t="s">
        <v>101</v>
      </c>
      <c r="B28" s="5" t="n">
        <v>38896945</v>
      </c>
      <c r="C28" s="5" t="n">
        <v>38532033</v>
      </c>
      <c r="D28" s="5" t="n">
        <v>38896945</v>
      </c>
      <c r="E28" s="5" t="n">
        <v>37941957</v>
      </c>
    </row>
    <row r="29" spans="1:5">
      <c r="A29" s="4" t="s">
        <v>102</v>
      </c>
      <c r="B29" s="9" t="n">
        <v>0.19</v>
      </c>
      <c r="C29" s="9" t="n">
        <v>0.21</v>
      </c>
      <c r="D29" s="9" t="n">
        <v>0.53</v>
      </c>
      <c r="E29" s="9" t="n">
        <v>0.55</v>
      </c>
    </row>
    <row r="30" spans="1:5">
      <c r="A30" s="4" t="s">
        <v>103</v>
      </c>
    </row>
    <row r="31" spans="1:5">
      <c r="A31" s="3" t="s">
        <v>78</v>
      </c>
    </row>
    <row r="32" spans="1:5">
      <c r="A32" s="4" t="s">
        <v>79</v>
      </c>
      <c r="B32" s="7" t="n">
        <v>27490333</v>
      </c>
      <c r="C32" s="7" t="n">
        <v>26316821</v>
      </c>
      <c r="D32" s="7" t="n">
        <v>80475373</v>
      </c>
      <c r="E32" s="7" t="n">
        <v>84570215</v>
      </c>
    </row>
    <row r="33" spans="1:5">
      <c r="A33" s="3" t="s">
        <v>80</v>
      </c>
    </row>
    <row r="34" spans="1:5">
      <c r="A34" s="4" t="s">
        <v>80</v>
      </c>
      <c r="B34" s="5" t="n">
        <v>13526095</v>
      </c>
      <c r="C34" s="5" t="n">
        <v>12143167</v>
      </c>
      <c r="D34" s="5" t="n">
        <v>39904678</v>
      </c>
      <c r="E34" s="5" t="n">
        <v>37744757</v>
      </c>
    </row>
    <row r="35" spans="1:5">
      <c r="A35" s="4" t="s">
        <v>104</v>
      </c>
    </row>
    <row r="36" spans="1:5">
      <c r="A36" s="3" t="s">
        <v>78</v>
      </c>
    </row>
    <row r="37" spans="1:5">
      <c r="A37" s="4" t="s">
        <v>79</v>
      </c>
      <c r="B37" s="5" t="n">
        <v>38932597</v>
      </c>
      <c r="C37" s="5" t="n">
        <v>30858499</v>
      </c>
      <c r="D37" s="5" t="n">
        <v>81602384</v>
      </c>
      <c r="E37" s="5" t="n">
        <v>67734572</v>
      </c>
    </row>
    <row r="38" spans="1:5">
      <c r="A38" s="3" t="s">
        <v>80</v>
      </c>
    </row>
    <row r="39" spans="1:5">
      <c r="A39" s="4" t="s">
        <v>80</v>
      </c>
      <c r="B39" s="5" t="n">
        <v>34114896</v>
      </c>
      <c r="C39" s="5" t="n">
        <v>26319435</v>
      </c>
      <c r="D39" s="5" t="n">
        <v>71261349</v>
      </c>
      <c r="E39" s="5" t="n">
        <v>57843171</v>
      </c>
    </row>
    <row r="40" spans="1:5">
      <c r="A40" s="4" t="s">
        <v>105</v>
      </c>
    </row>
    <row r="41" spans="1:5">
      <c r="A41" s="3" t="s">
        <v>78</v>
      </c>
    </row>
    <row r="42" spans="1:5">
      <c r="A42" s="4" t="s">
        <v>79</v>
      </c>
      <c r="B42" s="5" t="n">
        <v>3041891</v>
      </c>
      <c r="C42" s="5" t="n">
        <v>2781003</v>
      </c>
      <c r="D42" s="5" t="n">
        <v>6788282</v>
      </c>
      <c r="E42" s="5" t="n">
        <v>6590728</v>
      </c>
    </row>
    <row r="43" spans="1:5">
      <c r="A43" s="3" t="s">
        <v>80</v>
      </c>
    </row>
    <row r="44" spans="1:5">
      <c r="A44" s="4" t="s">
        <v>80</v>
      </c>
      <c r="B44" s="5" t="n">
        <v>2517989</v>
      </c>
      <c r="C44" s="5" t="n">
        <v>2230319</v>
      </c>
      <c r="D44" s="5" t="n">
        <v>5446780</v>
      </c>
      <c r="E44" s="5" t="n">
        <v>5209973</v>
      </c>
    </row>
    <row r="45" spans="1:5">
      <c r="A45" s="4" t="s">
        <v>106</v>
      </c>
    </row>
    <row r="46" spans="1:5">
      <c r="A46" s="3" t="s">
        <v>78</v>
      </c>
    </row>
    <row r="47" spans="1:5">
      <c r="A47" s="4" t="s">
        <v>79</v>
      </c>
      <c r="B47" s="5" t="n">
        <v>13086062</v>
      </c>
      <c r="C47" s="5" t="n">
        <v>21349305</v>
      </c>
      <c r="D47" s="5" t="n">
        <v>40416989</v>
      </c>
      <c r="E47" s="5" t="n">
        <v>43039748</v>
      </c>
    </row>
    <row r="48" spans="1:5">
      <c r="A48" s="3" t="s">
        <v>80</v>
      </c>
    </row>
    <row r="49" spans="1:5">
      <c r="A49" s="4" t="s">
        <v>80</v>
      </c>
      <c r="B49" s="7" t="n">
        <v>11231992</v>
      </c>
      <c r="C49" s="7" t="n">
        <v>19260074</v>
      </c>
      <c r="D49" s="7" t="n">
        <v>33893743</v>
      </c>
      <c r="E49" s="7" t="n">
        <v>371734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06</v>
      </c>
      <c r="B1" s="2" t="s">
        <v>2</v>
      </c>
      <c r="C1" s="2" t="s">
        <v>25</v>
      </c>
    </row>
    <row r="2" spans="1:3">
      <c r="A2" s="3" t="s">
        <v>307</v>
      </c>
    </row>
    <row r="3" spans="1:3">
      <c r="A3" s="4" t="s">
        <v>308</v>
      </c>
      <c r="B3" s="7" t="n">
        <v>66790890</v>
      </c>
      <c r="C3" s="7" t="n">
        <v>63111079</v>
      </c>
    </row>
    <row r="4" spans="1:3">
      <c r="A4" s="4" t="s">
        <v>309</v>
      </c>
      <c r="B4" s="5" t="n">
        <v>-33153206</v>
      </c>
      <c r="C4" s="5" t="n">
        <v>-28919747</v>
      </c>
    </row>
    <row r="5" spans="1:3">
      <c r="A5" s="4" t="s">
        <v>305</v>
      </c>
      <c r="B5" s="5" t="n">
        <v>33637684</v>
      </c>
      <c r="C5" s="5" t="n">
        <v>34191332</v>
      </c>
    </row>
    <row r="6" spans="1:3">
      <c r="A6" s="4" t="s">
        <v>310</v>
      </c>
    </row>
    <row r="7" spans="1:3">
      <c r="A7" s="3" t="s">
        <v>307</v>
      </c>
    </row>
    <row r="8" spans="1:3">
      <c r="A8" s="4" t="s">
        <v>308</v>
      </c>
      <c r="B8" s="5" t="n">
        <v>42482222</v>
      </c>
      <c r="C8" s="5" t="n">
        <v>40113868</v>
      </c>
    </row>
    <row r="9" spans="1:3">
      <c r="A9" s="4" t="s">
        <v>311</v>
      </c>
    </row>
    <row r="10" spans="1:3">
      <c r="A10" s="3" t="s">
        <v>307</v>
      </c>
    </row>
    <row r="11" spans="1:3">
      <c r="A11" s="4" t="s">
        <v>308</v>
      </c>
      <c r="B11" s="5" t="n">
        <v>3732403</v>
      </c>
      <c r="C11" s="5" t="n">
        <v>3473352</v>
      </c>
    </row>
    <row r="12" spans="1:3">
      <c r="A12" s="4" t="s">
        <v>312</v>
      </c>
    </row>
    <row r="13" spans="1:3">
      <c r="A13" s="3" t="s">
        <v>307</v>
      </c>
    </row>
    <row r="14" spans="1:3">
      <c r="A14" s="4" t="s">
        <v>308</v>
      </c>
      <c r="B14" s="5" t="n">
        <v>19766512</v>
      </c>
      <c r="C14" s="5" t="n">
        <v>18760880</v>
      </c>
    </row>
    <row r="15" spans="1:3">
      <c r="A15" s="4" t="s">
        <v>313</v>
      </c>
    </row>
    <row r="16" spans="1:3">
      <c r="A16" s="3" t="s">
        <v>307</v>
      </c>
    </row>
    <row r="17" spans="1:3">
      <c r="A17" s="4" t="s">
        <v>308</v>
      </c>
      <c r="B17" s="7" t="n">
        <v>809754</v>
      </c>
      <c r="C17" s="7" t="n">
        <v>76466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14</v>
      </c>
      <c r="B1" s="2" t="s">
        <v>2</v>
      </c>
      <c r="C1" s="2" t="s">
        <v>25</v>
      </c>
    </row>
    <row r="2" spans="1:3">
      <c r="A2" s="3" t="s">
        <v>236</v>
      </c>
    </row>
    <row r="3" spans="1:3">
      <c r="A3" s="4" t="s">
        <v>315</v>
      </c>
      <c r="B3" s="7" t="n">
        <v>21874916</v>
      </c>
      <c r="C3" s="7" t="n">
        <v>22911876</v>
      </c>
    </row>
    <row r="4" spans="1:3">
      <c r="A4" s="4" t="s">
        <v>316</v>
      </c>
    </row>
    <row r="5" spans="1:3">
      <c r="A5" s="3" t="s">
        <v>236</v>
      </c>
    </row>
    <row r="6" spans="1:3">
      <c r="A6" s="4" t="s">
        <v>315</v>
      </c>
      <c r="B6" s="5" t="n">
        <v>10522033</v>
      </c>
      <c r="C6" s="5" t="n">
        <v>10121591</v>
      </c>
    </row>
    <row r="7" spans="1:3">
      <c r="A7" s="4" t="s">
        <v>317</v>
      </c>
    </row>
    <row r="8" spans="1:3">
      <c r="A8" s="3" t="s">
        <v>236</v>
      </c>
    </row>
    <row r="9" spans="1:3">
      <c r="A9" s="4" t="s">
        <v>315</v>
      </c>
      <c r="B9" s="5" t="n">
        <v>4125906</v>
      </c>
      <c r="C9" s="5" t="n">
        <v>5578641</v>
      </c>
    </row>
    <row r="10" spans="1:3">
      <c r="A10" s="4" t="s">
        <v>318</v>
      </c>
    </row>
    <row r="11" spans="1:3">
      <c r="A11" s="3" t="s">
        <v>236</v>
      </c>
    </row>
    <row r="12" spans="1:3">
      <c r="A12" s="4" t="s">
        <v>315</v>
      </c>
      <c r="B12" s="5" t="n">
        <v>746890</v>
      </c>
      <c r="C12" s="5" t="n">
        <v>1092584</v>
      </c>
    </row>
    <row r="13" spans="1:3">
      <c r="A13" s="4" t="s">
        <v>319</v>
      </c>
    </row>
    <row r="14" spans="1:3">
      <c r="A14" s="3" t="s">
        <v>236</v>
      </c>
    </row>
    <row r="15" spans="1:3">
      <c r="A15" s="4" t="s">
        <v>315</v>
      </c>
      <c r="B15" s="7" t="n">
        <v>6480087</v>
      </c>
      <c r="C15" s="7" t="n">
        <v>61190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20</v>
      </c>
      <c r="B1" s="2" t="s">
        <v>2</v>
      </c>
      <c r="C1" s="2" t="s">
        <v>25</v>
      </c>
    </row>
    <row r="2" spans="1:3">
      <c r="A2" s="3" t="s">
        <v>236</v>
      </c>
    </row>
    <row r="3" spans="1:3">
      <c r="A3" s="4" t="s">
        <v>321</v>
      </c>
      <c r="B3" s="7" t="n">
        <v>12969187</v>
      </c>
      <c r="C3" s="7" t="n">
        <v>12246630</v>
      </c>
    </row>
    <row r="4" spans="1:3">
      <c r="A4" s="4" t="s">
        <v>322</v>
      </c>
      <c r="B4" s="5" t="n">
        <v>-2447154</v>
      </c>
      <c r="C4" s="5" t="n">
        <v>-2125039</v>
      </c>
    </row>
    <row r="5" spans="1:3">
      <c r="A5" s="4" t="s">
        <v>323</v>
      </c>
      <c r="B5" s="7" t="n">
        <v>10522033</v>
      </c>
      <c r="C5" s="7" t="n">
        <v>1012159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24</v>
      </c>
      <c r="B1" s="2" t="s">
        <v>2</v>
      </c>
      <c r="C1" s="2" t="s">
        <v>25</v>
      </c>
    </row>
    <row r="2" spans="1:3">
      <c r="A2" s="3" t="s">
        <v>236</v>
      </c>
    </row>
    <row r="3" spans="1:3">
      <c r="A3" s="4" t="s">
        <v>325</v>
      </c>
      <c r="B3" s="7" t="n">
        <v>2398443</v>
      </c>
      <c r="C3" s="7" t="n">
        <v>2264818</v>
      </c>
    </row>
    <row r="4" spans="1:3">
      <c r="A4" s="4" t="s">
        <v>322</v>
      </c>
      <c r="B4" s="5" t="n">
        <v>-2398443</v>
      </c>
      <c r="C4" s="5" t="n">
        <v>-2264818</v>
      </c>
    </row>
    <row r="5" spans="1:3">
      <c r="A5" s="4" t="s">
        <v>326</v>
      </c>
      <c r="B5" s="4" t="s">
        <v>36</v>
      </c>
      <c r="C5" s="4" t="s">
        <v>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27</v>
      </c>
      <c r="B1" s="2" t="s">
        <v>2</v>
      </c>
      <c r="C1" s="2" t="s">
        <v>25</v>
      </c>
    </row>
    <row r="2" spans="1:3">
      <c r="A2" s="3" t="s">
        <v>236</v>
      </c>
    </row>
    <row r="3" spans="1:3">
      <c r="A3" s="4" t="s">
        <v>328</v>
      </c>
      <c r="B3" s="7" t="n">
        <v>12684980</v>
      </c>
      <c r="C3" s="7" t="n">
        <v>12757628</v>
      </c>
    </row>
    <row r="4" spans="1:3">
      <c r="A4" s="4" t="s">
        <v>322</v>
      </c>
      <c r="B4" s="5" t="n">
        <v>-8559073</v>
      </c>
      <c r="C4" s="5" t="n">
        <v>-7178987</v>
      </c>
    </row>
    <row r="5" spans="1:3">
      <c r="A5" s="4" t="s">
        <v>329</v>
      </c>
      <c r="B5" s="7" t="n">
        <v>4125907</v>
      </c>
      <c r="C5" s="7" t="n">
        <v>557864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30</v>
      </c>
      <c r="B1" s="2" t="s">
        <v>2</v>
      </c>
      <c r="C1" s="2" t="s">
        <v>25</v>
      </c>
    </row>
    <row r="2" spans="1:3">
      <c r="A2" s="3" t="s">
        <v>236</v>
      </c>
    </row>
    <row r="3" spans="1:3">
      <c r="A3" s="4" t="s">
        <v>331</v>
      </c>
      <c r="B3" s="7" t="n">
        <v>1298804</v>
      </c>
      <c r="C3" s="7" t="n">
        <v>1515218</v>
      </c>
    </row>
    <row r="4" spans="1:3">
      <c r="A4" s="4" t="s">
        <v>322</v>
      </c>
      <c r="B4" s="5" t="n">
        <v>-551914</v>
      </c>
      <c r="C4" s="5" t="n">
        <v>-422634</v>
      </c>
    </row>
    <row r="5" spans="1:3">
      <c r="A5" s="4" t="s">
        <v>332</v>
      </c>
      <c r="B5" s="7" t="n">
        <v>746890</v>
      </c>
      <c r="C5" s="7" t="n">
        <v>109258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333</v>
      </c>
      <c r="B1" s="2" t="s">
        <v>334</v>
      </c>
    </row>
    <row r="2" spans="1:2">
      <c r="A2" s="3" t="s">
        <v>335</v>
      </c>
    </row>
    <row r="3" spans="1:2">
      <c r="A3" s="5" t="n">
        <v>2018</v>
      </c>
      <c r="B3" s="7" t="n">
        <v>2006039</v>
      </c>
    </row>
    <row r="4" spans="1:2">
      <c r="A4" s="5" t="n">
        <v>2019</v>
      </c>
      <c r="B4" s="5" t="n">
        <v>1985475</v>
      </c>
    </row>
    <row r="5" spans="1:2">
      <c r="A5" s="5" t="n">
        <v>2020</v>
      </c>
      <c r="B5" s="5" t="n">
        <v>1164812</v>
      </c>
    </row>
    <row r="6" spans="1:2">
      <c r="A6" s="5" t="n">
        <v>2021</v>
      </c>
      <c r="B6" s="5" t="n">
        <v>722045</v>
      </c>
    </row>
    <row r="7" spans="1:2">
      <c r="A7" s="5" t="n">
        <v>2022</v>
      </c>
      <c r="B7" s="7" t="n">
        <v>6107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68"/>
    <col customWidth="1" max="2" min="2" width="21"/>
    <col customWidth="1" max="3" min="3" width="80"/>
    <col customWidth="1" max="4" min="4" width="22"/>
    <col customWidth="1" max="5" min="5" width="22"/>
    <col customWidth="1" max="6" min="6" width="21"/>
    <col customWidth="1" max="7" min="7" width="21"/>
    <col customWidth="1" max="8" min="8" width="21"/>
    <col customWidth="1" max="9" min="9" width="21"/>
    <col customWidth="1" max="10" min="10" width="21"/>
    <col customWidth="1" max="11" min="11" width="22"/>
    <col customWidth="1" max="12" min="12" width="22"/>
    <col customWidth="1" max="13" min="13" width="21"/>
  </cols>
  <sheetData>
    <row r="1" spans="1:13">
      <c r="A1" s="1" t="s">
        <v>336</v>
      </c>
      <c r="B1" s="2" t="s">
        <v>337</v>
      </c>
      <c r="C1" s="2" t="s">
        <v>338</v>
      </c>
      <c r="D1" s="2" t="s">
        <v>339</v>
      </c>
      <c r="E1" s="2" t="s">
        <v>340</v>
      </c>
      <c r="F1" s="2" t="s">
        <v>341</v>
      </c>
      <c r="G1" s="2" t="s">
        <v>342</v>
      </c>
      <c r="H1" s="2" t="s">
        <v>343</v>
      </c>
      <c r="I1" s="2" t="s">
        <v>344</v>
      </c>
      <c r="J1" s="2" t="s">
        <v>345</v>
      </c>
      <c r="K1" s="2" t="s">
        <v>346</v>
      </c>
      <c r="L1" s="2" t="s">
        <v>347</v>
      </c>
      <c r="M1" s="2" t="s">
        <v>348</v>
      </c>
    </row>
    <row r="2" spans="1:13">
      <c r="A2" s="4" t="s">
        <v>316</v>
      </c>
    </row>
    <row r="3" spans="1:13">
      <c r="A3" s="3" t="s">
        <v>349</v>
      </c>
    </row>
    <row r="4" spans="1:13">
      <c r="A4" s="4" t="s">
        <v>350</v>
      </c>
      <c r="D4" s="5" t="n">
        <v>88</v>
      </c>
      <c r="E4" s="5" t="n">
        <v>11</v>
      </c>
      <c r="K4" s="5" t="n">
        <v>88</v>
      </c>
      <c r="L4" s="5" t="n">
        <v>11</v>
      </c>
    </row>
    <row r="5" spans="1:13">
      <c r="A5" s="4" t="s">
        <v>351</v>
      </c>
      <c r="D5" s="7" t="n">
        <v>11643717</v>
      </c>
      <c r="E5" s="7" t="n">
        <v>166411</v>
      </c>
      <c r="F5" s="7" t="n">
        <v>1159059</v>
      </c>
      <c r="K5" s="10" t="n">
        <v>73184895</v>
      </c>
      <c r="L5" s="10" t="n">
        <v>1045950</v>
      </c>
      <c r="M5" s="10" t="n">
        <v>7285099</v>
      </c>
    </row>
    <row r="6" spans="1:13">
      <c r="A6" s="4" t="s">
        <v>352</v>
      </c>
      <c r="D6" s="4" t="s">
        <v>353</v>
      </c>
      <c r="E6" s="4" t="s">
        <v>353</v>
      </c>
      <c r="F6" s="4" t="s">
        <v>353</v>
      </c>
    </row>
    <row r="7" spans="1:13">
      <c r="A7" s="4" t="s">
        <v>354</v>
      </c>
    </row>
    <row r="8" spans="1:13">
      <c r="A8" s="3" t="s">
        <v>349</v>
      </c>
    </row>
    <row r="9" spans="1:13">
      <c r="A9" s="4" t="s">
        <v>351</v>
      </c>
      <c r="C9" s="7" t="n">
        <v>1463720</v>
      </c>
      <c r="F9" s="7" t="n">
        <v>934723</v>
      </c>
      <c r="J9" s="10" t="n">
        <v>9200000</v>
      </c>
      <c r="M9" s="10" t="n">
        <v>5875068</v>
      </c>
    </row>
    <row r="10" spans="1:13">
      <c r="A10" s="4" t="s">
        <v>352</v>
      </c>
      <c r="F10" s="4" t="s">
        <v>355</v>
      </c>
    </row>
    <row r="11" spans="1:13">
      <c r="A11" s="4" t="s">
        <v>356</v>
      </c>
      <c r="C11" s="4" t="s">
        <v>357</v>
      </c>
    </row>
    <row r="12" spans="1:13">
      <c r="A12" s="4" t="s">
        <v>317</v>
      </c>
    </row>
    <row r="13" spans="1:13">
      <c r="A13" s="3" t="s">
        <v>349</v>
      </c>
    </row>
    <row r="14" spans="1:13">
      <c r="A14" s="4" t="s">
        <v>351</v>
      </c>
      <c r="C14" s="7" t="n">
        <v>10341500</v>
      </c>
      <c r="G14" s="7" t="n">
        <v>2343480</v>
      </c>
      <c r="I14" s="10" t="n">
        <v>14729602</v>
      </c>
      <c r="J14" s="5" t="n">
        <v>65000000</v>
      </c>
    </row>
    <row r="15" spans="1:13">
      <c r="A15" s="4" t="s">
        <v>352</v>
      </c>
      <c r="C15" s="4" t="s">
        <v>355</v>
      </c>
    </row>
    <row r="16" spans="1:13">
      <c r="A16" s="4" t="s">
        <v>358</v>
      </c>
      <c r="G16" s="4" t="s">
        <v>359</v>
      </c>
    </row>
    <row r="17" spans="1:13">
      <c r="A17" s="4" t="s">
        <v>360</v>
      </c>
    </row>
    <row r="18" spans="1:13">
      <c r="A18" s="3" t="s">
        <v>349</v>
      </c>
    </row>
    <row r="19" spans="1:13">
      <c r="A19" s="4" t="s">
        <v>351</v>
      </c>
      <c r="B19" s="7" t="n">
        <v>2343480</v>
      </c>
      <c r="H19" s="10" t="n">
        <v>14729602</v>
      </c>
    </row>
    <row r="20" spans="1:13">
      <c r="A20" s="4" t="s">
        <v>358</v>
      </c>
      <c r="B20" s="4" t="s">
        <v>361</v>
      </c>
    </row>
    <row r="21" spans="1:13">
      <c r="A21" s="4" t="s">
        <v>362</v>
      </c>
    </row>
    <row r="22" spans="1:13">
      <c r="A22" s="3" t="s">
        <v>349</v>
      </c>
    </row>
    <row r="23" spans="1:13">
      <c r="A23" s="4" t="s">
        <v>351</v>
      </c>
      <c r="C23" s="7" t="n">
        <v>210012</v>
      </c>
      <c r="G23" s="7" t="n">
        <v>1088792</v>
      </c>
      <c r="I23" s="5" t="n">
        <v>6843439</v>
      </c>
      <c r="J23" s="5" t="n">
        <v>1320000</v>
      </c>
    </row>
    <row r="24" spans="1:13">
      <c r="A24" s="4" t="s">
        <v>352</v>
      </c>
      <c r="C24" s="4" t="s">
        <v>363</v>
      </c>
      <c r="G24" s="4" t="s">
        <v>363</v>
      </c>
    </row>
    <row r="25" spans="1:13">
      <c r="A25" s="4" t="s">
        <v>364</v>
      </c>
    </row>
    <row r="26" spans="1:13">
      <c r="A26" s="3" t="s">
        <v>349</v>
      </c>
    </row>
    <row r="27" spans="1:13">
      <c r="A27" s="4" t="s">
        <v>351</v>
      </c>
      <c r="B27" s="7" t="n">
        <v>1088792</v>
      </c>
      <c r="H27" s="5" t="n">
        <v>6843439</v>
      </c>
    </row>
    <row r="28" spans="1:13">
      <c r="A28" s="4" t="s">
        <v>352</v>
      </c>
      <c r="B28" s="4" t="s">
        <v>363</v>
      </c>
    </row>
    <row r="29" spans="1:13">
      <c r="A29" s="4" t="s">
        <v>319</v>
      </c>
    </row>
    <row r="30" spans="1:13">
      <c r="A30" s="3" t="s">
        <v>349</v>
      </c>
    </row>
    <row r="31" spans="1:13">
      <c r="A31" s="4" t="s">
        <v>351</v>
      </c>
      <c r="C31" s="7" t="n">
        <v>6475370</v>
      </c>
      <c r="G31" s="7" t="n">
        <v>4717</v>
      </c>
      <c r="I31" s="10" t="n">
        <v>29648</v>
      </c>
      <c r="J31" s="10" t="n">
        <v>40700000</v>
      </c>
    </row>
    <row r="32" spans="1:13">
      <c r="A32" s="4" t="s">
        <v>365</v>
      </c>
    </row>
    <row r="33" spans="1:13">
      <c r="A33" s="3" t="s">
        <v>349</v>
      </c>
    </row>
    <row r="34" spans="1:13">
      <c r="A34" s="4" t="s">
        <v>351</v>
      </c>
      <c r="B34" s="7" t="n">
        <v>4717</v>
      </c>
      <c r="H34" s="10" t="n">
        <v>2964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21"/>
  </cols>
  <sheetData>
    <row r="1" spans="1:2">
      <c r="A1" s="1" t="s">
        <v>366</v>
      </c>
      <c r="B1" s="2" t="s">
        <v>334</v>
      </c>
    </row>
    <row r="2" spans="1:2">
      <c r="A2" s="3" t="s">
        <v>161</v>
      </c>
    </row>
    <row r="3" spans="1:2">
      <c r="A3" s="5" t="n">
        <v>2019</v>
      </c>
      <c r="B3" s="7" t="n">
        <v>2135918</v>
      </c>
    </row>
    <row r="4" spans="1:2">
      <c r="A4" s="5" t="n">
        <v>2020</v>
      </c>
      <c r="B4" s="5" t="n">
        <v>2135918</v>
      </c>
    </row>
    <row r="5" spans="1:2">
      <c r="A5" s="5" t="n">
        <v>2021</v>
      </c>
      <c r="B5" s="5" t="n">
        <v>2135918</v>
      </c>
    </row>
    <row r="6" spans="1:2">
      <c r="A6" s="5" t="n">
        <v>2022</v>
      </c>
      <c r="B6" s="5" t="n">
        <v>2135918</v>
      </c>
    </row>
    <row r="7" spans="1:2">
      <c r="A7" s="4" t="s">
        <v>367</v>
      </c>
      <c r="B7" s="7" t="n">
        <v>108833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80"/>
    <col customWidth="1" max="3" min="3" width="21"/>
    <col customWidth="1" max="4" min="4" width="21"/>
  </cols>
  <sheetData>
    <row r="1" spans="1:4">
      <c r="A1" s="1" t="s">
        <v>368</v>
      </c>
      <c r="B1" s="2" t="s">
        <v>369</v>
      </c>
      <c r="C1" s="2" t="s">
        <v>1</v>
      </c>
    </row>
    <row r="2" spans="1:4">
      <c r="B2" s="2" t="s">
        <v>370</v>
      </c>
      <c r="C2" s="2" t="s">
        <v>334</v>
      </c>
      <c r="D2" s="2" t="s">
        <v>371</v>
      </c>
    </row>
    <row r="3" spans="1:4">
      <c r="A3" s="3" t="s">
        <v>372</v>
      </c>
    </row>
    <row r="4" spans="1:4">
      <c r="A4" s="4" t="s">
        <v>38</v>
      </c>
      <c r="C4" s="7" t="n">
        <v>17291085</v>
      </c>
      <c r="D4" s="7" t="n">
        <v>17829621</v>
      </c>
    </row>
    <row r="5" spans="1:4">
      <c r="A5" s="4" t="s">
        <v>103</v>
      </c>
    </row>
    <row r="6" spans="1:4">
      <c r="A6" s="3" t="s">
        <v>372</v>
      </c>
    </row>
    <row r="7" spans="1:4">
      <c r="A7" s="4" t="s">
        <v>373</v>
      </c>
      <c r="B7" s="4" t="s">
        <v>355</v>
      </c>
    </row>
    <row r="8" spans="1:4">
      <c r="A8" s="4" t="s">
        <v>374</v>
      </c>
      <c r="B8" s="4" t="s">
        <v>375</v>
      </c>
    </row>
    <row r="9" spans="1:4">
      <c r="A9" s="4" t="s">
        <v>376</v>
      </c>
      <c r="B9" s="10" t="n">
        <v>13</v>
      </c>
    </row>
    <row r="10" spans="1:4">
      <c r="A10" s="4" t="s">
        <v>377</v>
      </c>
      <c r="C10" s="7" t="n">
        <v>16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7</v>
      </c>
    </row>
    <row r="3" spans="1:3">
      <c r="A3" s="3" t="s">
        <v>108</v>
      </c>
    </row>
    <row r="4" spans="1:3">
      <c r="A4" s="4" t="s">
        <v>95</v>
      </c>
      <c r="B4" s="7" t="n">
        <v>20547967</v>
      </c>
      <c r="C4" s="7" t="n">
        <v>21049266</v>
      </c>
    </row>
    <row r="5" spans="1:3">
      <c r="A5" s="3" t="s">
        <v>109</v>
      </c>
    </row>
    <row r="6" spans="1:3">
      <c r="A6" s="4" t="s">
        <v>110</v>
      </c>
      <c r="B6" s="4" t="s">
        <v>36</v>
      </c>
      <c r="C6" s="5" t="n">
        <v>1303645</v>
      </c>
    </row>
    <row r="7" spans="1:3">
      <c r="A7" s="4" t="s">
        <v>111</v>
      </c>
      <c r="B7" s="5" t="n">
        <v>4758838</v>
      </c>
      <c r="C7" s="5" t="n">
        <v>14921548</v>
      </c>
    </row>
    <row r="8" spans="1:3">
      <c r="A8" s="4" t="s">
        <v>112</v>
      </c>
      <c r="B8" s="5" t="n">
        <v>24756</v>
      </c>
      <c r="C8" s="5" t="n">
        <v>115933</v>
      </c>
    </row>
    <row r="9" spans="1:3">
      <c r="A9" s="4" t="s">
        <v>113</v>
      </c>
      <c r="B9" s="5" t="n">
        <v>322214</v>
      </c>
      <c r="C9" s="4" t="s">
        <v>36</v>
      </c>
    </row>
    <row r="10" spans="1:3">
      <c r="A10" s="4" t="s">
        <v>114</v>
      </c>
      <c r="B10" s="5" t="n">
        <v>490280</v>
      </c>
      <c r="C10" s="5" t="n">
        <v>231998</v>
      </c>
    </row>
    <row r="11" spans="1:3">
      <c r="A11" s="4" t="s">
        <v>115</v>
      </c>
      <c r="B11" s="5" t="n">
        <v>-67798</v>
      </c>
      <c r="C11" s="5" t="n">
        <v>-88106</v>
      </c>
    </row>
    <row r="12" spans="1:3">
      <c r="A12" s="4" t="s">
        <v>116</v>
      </c>
      <c r="B12" s="5" t="n">
        <v>7630782</v>
      </c>
      <c r="C12" s="5" t="n">
        <v>5624394</v>
      </c>
    </row>
    <row r="13" spans="1:3">
      <c r="A13" s="3" t="s">
        <v>117</v>
      </c>
    </row>
    <row r="14" spans="1:3">
      <c r="A14" s="4" t="s">
        <v>118</v>
      </c>
      <c r="B14" s="5" t="n">
        <v>-19035727</v>
      </c>
      <c r="C14" s="5" t="n">
        <v>-47292468</v>
      </c>
    </row>
    <row r="15" spans="1:3">
      <c r="A15" s="4" t="s">
        <v>31</v>
      </c>
      <c r="B15" s="5" t="n">
        <v>902528</v>
      </c>
      <c r="C15" s="4" t="s">
        <v>36</v>
      </c>
    </row>
    <row r="16" spans="1:3">
      <c r="A16" s="4" t="s">
        <v>119</v>
      </c>
      <c r="B16" s="5" t="n">
        <v>1149289</v>
      </c>
      <c r="C16" s="5" t="n">
        <v>-509573</v>
      </c>
    </row>
    <row r="17" spans="1:3">
      <c r="A17" s="4" t="s">
        <v>29</v>
      </c>
      <c r="B17" s="5" t="n">
        <v>1690482</v>
      </c>
      <c r="C17" s="5" t="n">
        <v>39403840</v>
      </c>
    </row>
    <row r="18" spans="1:3">
      <c r="A18" s="4" t="s">
        <v>120</v>
      </c>
      <c r="B18" s="5" t="n">
        <v>6127171</v>
      </c>
      <c r="C18" s="5" t="n">
        <v>-2675330</v>
      </c>
    </row>
    <row r="19" spans="1:3">
      <c r="A19" s="4" t="s">
        <v>121</v>
      </c>
      <c r="B19" s="5" t="n">
        <v>1527225</v>
      </c>
      <c r="C19" s="5" t="n">
        <v>-9753250</v>
      </c>
    </row>
    <row r="20" spans="1:3">
      <c r="A20" s="3" t="s">
        <v>122</v>
      </c>
    </row>
    <row r="21" spans="1:3">
      <c r="A21" s="4" t="s">
        <v>43</v>
      </c>
      <c r="B21" s="5" t="n">
        <v>1256821</v>
      </c>
      <c r="C21" s="5" t="n">
        <v>6094687</v>
      </c>
    </row>
    <row r="22" spans="1:3">
      <c r="A22" s="4" t="s">
        <v>44</v>
      </c>
      <c r="B22" s="5" t="n">
        <v>-2549836</v>
      </c>
      <c r="C22" s="5" t="n">
        <v>-2181648</v>
      </c>
    </row>
    <row r="23" spans="1:3">
      <c r="A23" s="4" t="s">
        <v>123</v>
      </c>
      <c r="B23" s="5" t="n">
        <v>1325136</v>
      </c>
      <c r="C23" s="5" t="n">
        <v>-8461337</v>
      </c>
    </row>
    <row r="24" spans="1:3">
      <c r="A24" s="4" t="s">
        <v>45</v>
      </c>
      <c r="B24" s="5" t="n">
        <v>2118084</v>
      </c>
      <c r="C24" s="5" t="n">
        <v>4860128</v>
      </c>
    </row>
    <row r="25" spans="1:3">
      <c r="A25" s="4" t="s">
        <v>49</v>
      </c>
      <c r="B25" s="5" t="n">
        <v>216553</v>
      </c>
      <c r="C25" s="5" t="n">
        <v>301355</v>
      </c>
    </row>
    <row r="26" spans="1:3">
      <c r="A26" s="4" t="s">
        <v>124</v>
      </c>
      <c r="B26" s="5" t="n">
        <v>28434766</v>
      </c>
      <c r="C26" s="5" t="n">
        <v>22945082</v>
      </c>
    </row>
    <row r="27" spans="1:3">
      <c r="A27" s="3" t="s">
        <v>125</v>
      </c>
    </row>
    <row r="28" spans="1:3">
      <c r="A28" s="4" t="s">
        <v>126</v>
      </c>
      <c r="B28" s="5" t="n">
        <v>-33207</v>
      </c>
      <c r="C28" s="5" t="n">
        <v>-30756</v>
      </c>
    </row>
    <row r="29" spans="1:3">
      <c r="A29" s="4" t="s">
        <v>127</v>
      </c>
      <c r="B29" s="5" t="n">
        <v>-8219</v>
      </c>
      <c r="C29" s="5" t="n">
        <v>-5569348</v>
      </c>
    </row>
    <row r="30" spans="1:3">
      <c r="A30" s="4" t="s">
        <v>128</v>
      </c>
      <c r="B30" s="5" t="n">
        <v>-14265</v>
      </c>
      <c r="C30" s="5" t="n">
        <v>-204660</v>
      </c>
    </row>
    <row r="31" spans="1:3">
      <c r="A31" s="4" t="s">
        <v>129</v>
      </c>
      <c r="B31" s="5" t="n">
        <v>-55691</v>
      </c>
      <c r="C31" s="5" t="n">
        <v>-5804764</v>
      </c>
    </row>
    <row r="32" spans="1:3">
      <c r="A32" s="3" t="s">
        <v>130</v>
      </c>
    </row>
    <row r="33" spans="1:3">
      <c r="A33" s="4" t="s">
        <v>131</v>
      </c>
      <c r="B33" s="4" t="s">
        <v>36</v>
      </c>
      <c r="C33" s="5" t="n">
        <v>5890757</v>
      </c>
    </row>
    <row r="34" spans="1:3">
      <c r="A34" s="4" t="s">
        <v>132</v>
      </c>
      <c r="B34" s="5" t="n">
        <v>-6130802</v>
      </c>
      <c r="C34" s="5" t="n">
        <v>-4562642</v>
      </c>
    </row>
    <row r="35" spans="1:3">
      <c r="A35" s="4" t="s">
        <v>133</v>
      </c>
      <c r="B35" s="5" t="n">
        <v>195013</v>
      </c>
      <c r="C35" s="5" t="n">
        <v>600000</v>
      </c>
    </row>
    <row r="36" spans="1:3">
      <c r="A36" s="4" t="s">
        <v>134</v>
      </c>
      <c r="B36" s="5" t="n">
        <v>-5935789</v>
      </c>
      <c r="C36" s="5" t="n">
        <v>1928115</v>
      </c>
    </row>
    <row r="37" spans="1:3">
      <c r="A37" s="4" t="s">
        <v>135</v>
      </c>
      <c r="B37" s="5" t="n">
        <v>8145894</v>
      </c>
      <c r="C37" s="5" t="n">
        <v>-3704924</v>
      </c>
    </row>
    <row r="38" spans="1:3">
      <c r="A38" s="4" t="s">
        <v>136</v>
      </c>
      <c r="B38" s="5" t="n">
        <v>30589179</v>
      </c>
      <c r="C38" s="5" t="n">
        <v>15363509</v>
      </c>
    </row>
    <row r="39" spans="1:3">
      <c r="A39" s="4" t="s">
        <v>137</v>
      </c>
      <c r="B39" s="5" t="n">
        <v>123050548</v>
      </c>
      <c r="C39" s="5" t="n">
        <v>102896486</v>
      </c>
    </row>
    <row r="40" spans="1:3">
      <c r="A40" s="4" t="s">
        <v>138</v>
      </c>
      <c r="B40" s="5" t="n">
        <v>153639728</v>
      </c>
      <c r="C40" s="5" t="n">
        <v>118259995</v>
      </c>
    </row>
    <row r="41" spans="1:3">
      <c r="A41" s="3" t="s">
        <v>139</v>
      </c>
    </row>
    <row r="42" spans="1:3">
      <c r="A42" s="4" t="s">
        <v>140</v>
      </c>
      <c r="B42" s="5" t="n">
        <v>311667</v>
      </c>
      <c r="C42" s="5" t="n">
        <v>464430</v>
      </c>
    </row>
    <row r="43" spans="1:3">
      <c r="A43" s="4" t="s">
        <v>141</v>
      </c>
      <c r="B43" s="7" t="n">
        <v>3741644</v>
      </c>
      <c r="C43" s="7" t="n">
        <v>607136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78</v>
      </c>
      <c r="B1" s="2" t="s">
        <v>2</v>
      </c>
      <c r="C1" s="2" t="s">
        <v>25</v>
      </c>
    </row>
    <row r="2" spans="1:3">
      <c r="A2" s="3" t="s">
        <v>165</v>
      </c>
    </row>
    <row r="3" spans="1:3">
      <c r="A3" s="4" t="s">
        <v>379</v>
      </c>
      <c r="B3" s="7" t="n">
        <v>42895</v>
      </c>
      <c r="C3" s="7" t="n">
        <v>103412</v>
      </c>
    </row>
    <row r="4" spans="1:3">
      <c r="A4" s="4" t="s">
        <v>380</v>
      </c>
      <c r="B4" s="5" t="n">
        <v>163339</v>
      </c>
      <c r="C4" s="5" t="n">
        <v>154239</v>
      </c>
    </row>
    <row r="5" spans="1:3">
      <c r="A5" s="4" t="s">
        <v>381</v>
      </c>
      <c r="B5" s="5" t="n">
        <v>5506284</v>
      </c>
      <c r="C5" s="5" t="n">
        <v>4863988</v>
      </c>
    </row>
    <row r="6" spans="1:3">
      <c r="A6" s="4" t="s">
        <v>382</v>
      </c>
      <c r="B6" s="5" t="n">
        <v>5706222</v>
      </c>
      <c r="C6" s="5" t="n">
        <v>3887676</v>
      </c>
    </row>
    <row r="7" spans="1:3">
      <c r="A7" s="4" t="s">
        <v>383</v>
      </c>
      <c r="B7" s="5" t="n">
        <v>133431</v>
      </c>
      <c r="C7" s="5" t="n">
        <v>125998</v>
      </c>
    </row>
    <row r="8" spans="1:3">
      <c r="A8" s="4" t="s">
        <v>305</v>
      </c>
      <c r="B8" s="7" t="n">
        <v>11552171</v>
      </c>
      <c r="C8" s="7" t="n">
        <v>91353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6"/>
  </cols>
  <sheetData>
    <row r="1" spans="1:6">
      <c r="A1" s="1" t="s">
        <v>384</v>
      </c>
      <c r="B1" s="2" t="s">
        <v>369</v>
      </c>
    </row>
    <row r="2" spans="1:6">
      <c r="B2" s="2" t="s">
        <v>385</v>
      </c>
      <c r="C2" s="2" t="s">
        <v>386</v>
      </c>
      <c r="D2" s="2" t="s">
        <v>334</v>
      </c>
      <c r="E2" s="2" t="s">
        <v>371</v>
      </c>
      <c r="F2" s="2" t="s">
        <v>387</v>
      </c>
    </row>
    <row r="3" spans="1:6">
      <c r="A3" s="3" t="s">
        <v>388</v>
      </c>
    </row>
    <row r="4" spans="1:6">
      <c r="A4" s="4" t="s">
        <v>46</v>
      </c>
      <c r="D4" s="7" t="n">
        <v>3329975</v>
      </c>
      <c r="E4" s="7" t="n">
        <v>3071102</v>
      </c>
    </row>
    <row r="5" spans="1:6">
      <c r="A5" s="4" t="s">
        <v>389</v>
      </c>
    </row>
    <row r="6" spans="1:6">
      <c r="A6" s="3" t="s">
        <v>388</v>
      </c>
    </row>
    <row r="7" spans="1:6">
      <c r="A7" s="4" t="s">
        <v>46</v>
      </c>
      <c r="D7" s="7" t="n">
        <v>1113700</v>
      </c>
      <c r="E7" s="7" t="n">
        <v>1051652</v>
      </c>
    </row>
    <row r="8" spans="1:6">
      <c r="A8" s="4" t="s">
        <v>390</v>
      </c>
    </row>
    <row r="9" spans="1:6">
      <c r="A9" s="3" t="s">
        <v>388</v>
      </c>
    </row>
    <row r="10" spans="1:6">
      <c r="A10" s="4" t="s">
        <v>391</v>
      </c>
      <c r="F10" s="5" t="n">
        <v>612</v>
      </c>
    </row>
    <row r="11" spans="1:6">
      <c r="A11" s="4" t="s">
        <v>392</v>
      </c>
      <c r="B11" s="7" t="n">
        <v>3740</v>
      </c>
      <c r="C11" s="10" t="n">
        <v>24480</v>
      </c>
    </row>
    <row r="12" spans="1:6">
      <c r="A12" s="4" t="s">
        <v>393</v>
      </c>
      <c r="B12" s="4" t="s">
        <v>394</v>
      </c>
      <c r="C12" s="4" t="s">
        <v>39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2"/>
    <col customWidth="1" max="2" min="2" width="21"/>
  </cols>
  <sheetData>
    <row r="1" spans="1:2">
      <c r="A1" s="1" t="s">
        <v>395</v>
      </c>
      <c r="B1" s="2" t="s">
        <v>1</v>
      </c>
    </row>
    <row r="2" spans="1:2">
      <c r="B2" s="2" t="s">
        <v>334</v>
      </c>
    </row>
    <row r="3" spans="1:2">
      <c r="A3" s="3" t="s">
        <v>396</v>
      </c>
    </row>
    <row r="4" spans="1:2">
      <c r="A4" s="4" t="s">
        <v>397</v>
      </c>
      <c r="B4" s="7" t="n">
        <v>1750100</v>
      </c>
    </row>
    <row r="5" spans="1:2">
      <c r="A5" s="4" t="s">
        <v>398</v>
      </c>
    </row>
    <row r="6" spans="1:2">
      <c r="A6" s="3" t="s">
        <v>396</v>
      </c>
    </row>
    <row r="7" spans="1:2">
      <c r="A7" s="4" t="s">
        <v>399</v>
      </c>
      <c r="B7" s="4" t="s">
        <v>400</v>
      </c>
    </row>
    <row r="8" spans="1:2">
      <c r="A8" s="4" t="s">
        <v>401</v>
      </c>
      <c r="B8" s="4" t="s">
        <v>402</v>
      </c>
    </row>
    <row r="9" spans="1:2">
      <c r="A9" s="4" t="s">
        <v>403</v>
      </c>
      <c r="B9" s="4" t="s">
        <v>404</v>
      </c>
    </row>
    <row r="10" spans="1:2">
      <c r="A10" s="4" t="s">
        <v>397</v>
      </c>
      <c r="B10" s="7" t="n">
        <v>1591000</v>
      </c>
    </row>
    <row r="11" spans="1:2">
      <c r="A11" s="4" t="s">
        <v>405</v>
      </c>
    </row>
    <row r="12" spans="1:2">
      <c r="A12" s="3" t="s">
        <v>396</v>
      </c>
    </row>
    <row r="13" spans="1:2">
      <c r="A13" s="4" t="s">
        <v>399</v>
      </c>
      <c r="B13" s="4" t="s">
        <v>406</v>
      </c>
    </row>
    <row r="14" spans="1:2">
      <c r="A14" s="4" t="s">
        <v>401</v>
      </c>
      <c r="B14" s="4" t="s">
        <v>407</v>
      </c>
    </row>
    <row r="15" spans="1:2">
      <c r="A15" s="4" t="s">
        <v>403</v>
      </c>
      <c r="B15" s="4" t="s">
        <v>408</v>
      </c>
    </row>
    <row r="16" spans="1:2">
      <c r="A16" s="4" t="s">
        <v>397</v>
      </c>
      <c r="B16" s="7" t="n">
        <v>1591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409</v>
      </c>
      <c r="B1" s="2" t="s">
        <v>1</v>
      </c>
    </row>
    <row r="2" spans="1:3">
      <c r="B2" s="2" t="s">
        <v>2</v>
      </c>
      <c r="C2" s="2" t="s">
        <v>77</v>
      </c>
    </row>
    <row r="3" spans="1:3">
      <c r="A3" s="3" t="s">
        <v>410</v>
      </c>
    </row>
    <row r="4" spans="1:3">
      <c r="A4" s="4" t="s">
        <v>91</v>
      </c>
      <c r="B4" s="7" t="n">
        <v>452640</v>
      </c>
      <c r="C4" s="7" t="n">
        <v>464430</v>
      </c>
    </row>
    <row r="5" spans="1:3">
      <c r="A5" s="4" t="s">
        <v>411</v>
      </c>
    </row>
    <row r="6" spans="1:3">
      <c r="A6" s="3" t="s">
        <v>410</v>
      </c>
    </row>
    <row r="7" spans="1:3">
      <c r="A7" s="4" t="s">
        <v>403</v>
      </c>
      <c r="B7" s="4" t="s">
        <v>404</v>
      </c>
    </row>
    <row r="8" spans="1:3">
      <c r="A8" s="4" t="s">
        <v>412</v>
      </c>
      <c r="B8" s="4" t="s">
        <v>413</v>
      </c>
    </row>
    <row r="9" spans="1:3">
      <c r="A9" s="4" t="s">
        <v>414</v>
      </c>
    </row>
    <row r="10" spans="1:3">
      <c r="A10" s="3" t="s">
        <v>410</v>
      </c>
    </row>
    <row r="11" spans="1:3">
      <c r="A11" s="4" t="s">
        <v>403</v>
      </c>
      <c r="B11" s="4" t="s">
        <v>408</v>
      </c>
    </row>
    <row r="12" spans="1:3">
      <c r="A12" s="4" t="s">
        <v>412</v>
      </c>
      <c r="B12" s="4" t="s">
        <v>40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6"/>
    <col customWidth="1" max="3" min="3" width="13"/>
  </cols>
  <sheetData>
    <row r="1" spans="1:3">
      <c r="A1" s="1" t="s">
        <v>415</v>
      </c>
      <c r="B1" s="2" t="s">
        <v>416</v>
      </c>
      <c r="C1" s="2" t="s">
        <v>417</v>
      </c>
    </row>
    <row r="2" spans="1:3">
      <c r="A2" s="4" t="s">
        <v>418</v>
      </c>
    </row>
    <row r="3" spans="1:3">
      <c r="A3" s="3" t="s">
        <v>419</v>
      </c>
    </row>
    <row r="4" spans="1:3">
      <c r="A4" s="4" t="s">
        <v>420</v>
      </c>
      <c r="B4" s="4" t="s">
        <v>421</v>
      </c>
    </row>
    <row r="5" spans="1:3">
      <c r="A5" s="4" t="s">
        <v>422</v>
      </c>
      <c r="B5" s="4" t="s">
        <v>423</v>
      </c>
    </row>
    <row r="6" spans="1:3">
      <c r="A6" s="4" t="s">
        <v>424</v>
      </c>
      <c r="B6" s="4" t="s">
        <v>425</v>
      </c>
    </row>
    <row r="7" spans="1:3">
      <c r="A7" s="4" t="s">
        <v>426</v>
      </c>
      <c r="B7" s="7" t="n">
        <v>5</v>
      </c>
    </row>
    <row r="8" spans="1:3">
      <c r="A8" s="4" t="s">
        <v>427</v>
      </c>
      <c r="C8" s="10" t="n">
        <v>51000000</v>
      </c>
    </row>
    <row r="9" spans="1:3">
      <c r="A9" s="4" t="s">
        <v>428</v>
      </c>
    </row>
    <row r="10" spans="1:3">
      <c r="A10" s="3" t="s">
        <v>419</v>
      </c>
    </row>
    <row r="11" spans="1:3">
      <c r="A11" s="4" t="s">
        <v>420</v>
      </c>
      <c r="B11" s="4" t="s">
        <v>429</v>
      </c>
    </row>
    <row r="12" spans="1:3">
      <c r="A12" s="4" t="s">
        <v>422</v>
      </c>
      <c r="B12" s="4" t="s">
        <v>430</v>
      </c>
    </row>
    <row r="13" spans="1:3">
      <c r="A13" s="4" t="s">
        <v>424</v>
      </c>
      <c r="B13" s="4" t="s">
        <v>425</v>
      </c>
    </row>
    <row r="14" spans="1:3">
      <c r="A14" s="4" t="s">
        <v>426</v>
      </c>
      <c r="B14" s="7" t="n">
        <v>5</v>
      </c>
    </row>
    <row r="15" spans="1:3">
      <c r="A15" s="4" t="s">
        <v>427</v>
      </c>
      <c r="C15" s="10" t="n">
        <v>12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46"/>
    <col customWidth="1" max="2" min="2" width="80"/>
    <col customWidth="1" max="3" min="3" width="21"/>
    <col customWidth="1" max="4" min="4" width="21"/>
    <col customWidth="1" max="5" min="5" width="21"/>
    <col customWidth="1" max="6" min="6" width="21"/>
    <col customWidth="1" max="7" min="7" width="21"/>
  </cols>
  <sheetData>
    <row r="1" spans="1:7">
      <c r="A1" s="1" t="s">
        <v>431</v>
      </c>
      <c r="B1" s="2" t="s">
        <v>1</v>
      </c>
    </row>
    <row r="2" spans="1:7">
      <c r="B2" s="2" t="s">
        <v>334</v>
      </c>
      <c r="C2" s="2" t="s">
        <v>432</v>
      </c>
      <c r="D2" s="2" t="s">
        <v>371</v>
      </c>
      <c r="E2" s="2" t="s">
        <v>433</v>
      </c>
      <c r="F2" s="2" t="s">
        <v>342</v>
      </c>
      <c r="G2" s="2" t="s">
        <v>344</v>
      </c>
    </row>
    <row r="3" spans="1:7">
      <c r="A3" s="3" t="s">
        <v>434</v>
      </c>
    </row>
    <row r="4" spans="1:7">
      <c r="A4" s="4" t="s">
        <v>435</v>
      </c>
      <c r="B4" s="4" t="s">
        <v>436</v>
      </c>
    </row>
    <row r="5" spans="1:7">
      <c r="A5" s="4" t="s">
        <v>437</v>
      </c>
      <c r="B5" s="7" t="n">
        <v>7655604</v>
      </c>
      <c r="C5" s="10" t="n">
        <v>48118192</v>
      </c>
      <c r="D5" s="7" t="n">
        <v>8431912</v>
      </c>
      <c r="E5" s="10" t="n">
        <v>56124446</v>
      </c>
    </row>
    <row r="6" spans="1:7">
      <c r="A6" s="4" t="s">
        <v>438</v>
      </c>
      <c r="B6" s="4" t="s">
        <v>439</v>
      </c>
    </row>
    <row r="7" spans="1:7">
      <c r="A7" s="4" t="s">
        <v>440</v>
      </c>
      <c r="B7" s="7" t="n">
        <v>859681</v>
      </c>
    </row>
    <row r="8" spans="1:7">
      <c r="A8" s="4" t="s">
        <v>441</v>
      </c>
      <c r="B8" s="4" t="s">
        <v>425</v>
      </c>
    </row>
    <row r="9" spans="1:7">
      <c r="A9" s="4" t="s">
        <v>103</v>
      </c>
    </row>
    <row r="10" spans="1:7">
      <c r="A10" s="3" t="s">
        <v>434</v>
      </c>
    </row>
    <row r="11" spans="1:7">
      <c r="A11" s="4" t="s">
        <v>442</v>
      </c>
      <c r="B11" s="7" t="n">
        <v>10023300</v>
      </c>
      <c r="C11" s="10" t="n">
        <v>63000000</v>
      </c>
    </row>
    <row r="12" spans="1:7">
      <c r="A12" s="4" t="s">
        <v>443</v>
      </c>
    </row>
    <row r="13" spans="1:7">
      <c r="A13" s="3" t="s">
        <v>434</v>
      </c>
    </row>
    <row r="14" spans="1:7">
      <c r="A14" s="4" t="s">
        <v>442</v>
      </c>
      <c r="F14" s="7" t="n">
        <v>1909200</v>
      </c>
      <c r="G14" s="10" t="n">
        <v>12000000</v>
      </c>
    </row>
  </sheetData>
  <mergeCells count="3">
    <mergeCell ref="A1:A2"/>
    <mergeCell ref="D1:E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444</v>
      </c>
      <c r="B1" s="2" t="s">
        <v>2</v>
      </c>
      <c r="C1" s="2" t="s">
        <v>25</v>
      </c>
    </row>
    <row r="2" spans="1:3">
      <c r="A2" s="3" t="s">
        <v>181</v>
      </c>
    </row>
    <row r="3" spans="1:3">
      <c r="A3" s="4" t="s">
        <v>445</v>
      </c>
      <c r="B3" s="7" t="n">
        <v>-539917</v>
      </c>
      <c r="C3" s="7" t="n">
        <v>-575872</v>
      </c>
    </row>
    <row r="4" spans="1:3">
      <c r="A4" s="4" t="s">
        <v>446</v>
      </c>
      <c r="B4" s="5" t="n">
        <v>3962830</v>
      </c>
      <c r="C4" s="5" t="n">
        <v>2229735</v>
      </c>
    </row>
    <row r="5" spans="1:3">
      <c r="A5" s="4" t="s">
        <v>447</v>
      </c>
      <c r="B5" s="5" t="n">
        <v>806262</v>
      </c>
      <c r="C5" s="5" t="n">
        <v>1036544</v>
      </c>
    </row>
    <row r="6" spans="1:3">
      <c r="A6" s="4" t="s">
        <v>305</v>
      </c>
      <c r="B6" s="7" t="n">
        <v>4229175</v>
      </c>
      <c r="C6" s="7" t="n">
        <v>269040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36"/>
    <col customWidth="1" max="2" min="2" width="15"/>
    <col customWidth="1" max="3" min="3" width="14"/>
    <col customWidth="1" max="4" min="4" width="15"/>
    <col customWidth="1" max="5" min="5" width="14"/>
    <col customWidth="1" max="6" min="6" width="16"/>
  </cols>
  <sheetData>
    <row r="1" spans="1:6">
      <c r="A1" s="1" t="s">
        <v>448</v>
      </c>
      <c r="B1" s="2" t="s">
        <v>76</v>
      </c>
      <c r="D1" s="2" t="s">
        <v>1</v>
      </c>
      <c r="F1" s="2" t="s">
        <v>449</v>
      </c>
    </row>
    <row r="2" spans="1:6">
      <c r="B2" s="2" t="s">
        <v>2</v>
      </c>
      <c r="C2" s="2" t="s">
        <v>77</v>
      </c>
      <c r="D2" s="2" t="s">
        <v>2</v>
      </c>
      <c r="E2" s="2" t="s">
        <v>77</v>
      </c>
      <c r="F2" s="2" t="s">
        <v>25</v>
      </c>
    </row>
    <row r="3" spans="1:6">
      <c r="A3" s="3" t="s">
        <v>181</v>
      </c>
    </row>
    <row r="4" spans="1:6">
      <c r="A4" s="4" t="s">
        <v>450</v>
      </c>
      <c r="D4" s="7" t="n">
        <v>5066780</v>
      </c>
      <c r="F4" s="7" t="n">
        <v>7371967</v>
      </c>
    </row>
    <row r="5" spans="1:6">
      <c r="A5" s="4" t="s">
        <v>451</v>
      </c>
      <c r="D5" s="4" t="s">
        <v>36</v>
      </c>
      <c r="F5" s="4" t="s">
        <v>36</v>
      </c>
    </row>
    <row r="6" spans="1:6">
      <c r="A6" s="4" t="s">
        <v>305</v>
      </c>
      <c r="B6" s="7" t="n">
        <v>1813187</v>
      </c>
      <c r="C6" s="7" t="n">
        <v>1679391</v>
      </c>
      <c r="D6" s="7" t="n">
        <v>5066780</v>
      </c>
      <c r="E6" s="7" t="n">
        <v>4772160</v>
      </c>
      <c r="F6" s="7" t="n">
        <v>737196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52</v>
      </c>
      <c r="B1" s="2" t="s">
        <v>76</v>
      </c>
      <c r="D1" s="2" t="s">
        <v>1</v>
      </c>
      <c r="F1" s="2" t="s">
        <v>449</v>
      </c>
    </row>
    <row r="2" spans="1:6">
      <c r="B2" s="2" t="s">
        <v>2</v>
      </c>
      <c r="C2" s="2" t="s">
        <v>77</v>
      </c>
      <c r="D2" s="2" t="s">
        <v>2</v>
      </c>
      <c r="E2" s="2" t="s">
        <v>77</v>
      </c>
      <c r="F2" s="2" t="s">
        <v>25</v>
      </c>
    </row>
    <row r="3" spans="1:6">
      <c r="A3" s="3" t="s">
        <v>453</v>
      </c>
    </row>
    <row r="4" spans="1:6">
      <c r="A4" s="4" t="s">
        <v>454</v>
      </c>
      <c r="B4" s="7" t="n">
        <v>9440220</v>
      </c>
      <c r="C4" s="7" t="n">
        <v>9871066</v>
      </c>
      <c r="D4" s="7" t="n">
        <v>25614747</v>
      </c>
      <c r="E4" s="7" t="n">
        <v>25821426</v>
      </c>
    </row>
    <row r="5" spans="1:6">
      <c r="A5" s="4" t="s">
        <v>455</v>
      </c>
      <c r="D5" s="5" t="n">
        <v>6310472</v>
      </c>
      <c r="E5" s="5" t="n">
        <v>5754659</v>
      </c>
    </row>
    <row r="6" spans="1:6">
      <c r="A6" s="4" t="s">
        <v>456</v>
      </c>
      <c r="D6" s="5" t="n">
        <v>-2689188</v>
      </c>
      <c r="E6" s="5" t="n">
        <v>-1653707</v>
      </c>
    </row>
    <row r="7" spans="1:6">
      <c r="A7" s="4" t="s">
        <v>457</v>
      </c>
      <c r="D7" s="5" t="n">
        <v>-1093349</v>
      </c>
      <c r="E7" s="5" t="n">
        <v>-31908</v>
      </c>
    </row>
    <row r="8" spans="1:6">
      <c r="A8" s="4" t="s">
        <v>458</v>
      </c>
      <c r="D8" s="5" t="n">
        <v>352147</v>
      </c>
      <c r="E8" s="5" t="n">
        <v>703116</v>
      </c>
    </row>
    <row r="9" spans="1:6">
      <c r="A9" s="4" t="s">
        <v>459</v>
      </c>
      <c r="B9" s="7" t="n">
        <v>1813187</v>
      </c>
      <c r="C9" s="7" t="n">
        <v>1679391</v>
      </c>
      <c r="D9" s="7" t="n">
        <v>5066780</v>
      </c>
      <c r="E9" s="7" t="n">
        <v>4772160</v>
      </c>
      <c r="F9" s="7" t="n">
        <v>7371967</v>
      </c>
    </row>
    <row r="10" spans="1:6">
      <c r="A10" s="4" t="s">
        <v>460</v>
      </c>
      <c r="D10" s="4" t="s">
        <v>461</v>
      </c>
      <c r="E10" s="4" t="s">
        <v>462</v>
      </c>
    </row>
    <row r="11" spans="1:6">
      <c r="A11" s="4" t="s">
        <v>463</v>
      </c>
    </row>
    <row r="12" spans="1:6">
      <c r="A12" s="3" t="s">
        <v>453</v>
      </c>
    </row>
    <row r="13" spans="1:6">
      <c r="A13" s="4" t="s">
        <v>454</v>
      </c>
      <c r="D13" s="7" t="n">
        <v>26650476</v>
      </c>
      <c r="E13" s="7" t="n">
        <v>25831101</v>
      </c>
    </row>
    <row r="14" spans="1:6">
      <c r="A14" s="4" t="s">
        <v>455</v>
      </c>
      <c r="D14" s="5" t="n">
        <v>6662619</v>
      </c>
      <c r="E14" s="5" t="n">
        <v>6457775</v>
      </c>
    </row>
    <row r="15" spans="1:6">
      <c r="A15" s="4" t="s">
        <v>456</v>
      </c>
      <c r="D15" s="5" t="n">
        <v>-2689188</v>
      </c>
      <c r="E15" s="5" t="n">
        <v>-1653707</v>
      </c>
    </row>
    <row r="16" spans="1:6">
      <c r="A16" s="4" t="s">
        <v>457</v>
      </c>
      <c r="D16" s="5" t="n">
        <v>-1093349</v>
      </c>
      <c r="E16" s="5" t="n">
        <v>-31908</v>
      </c>
    </row>
    <row r="17" spans="1:6">
      <c r="A17" s="4" t="s">
        <v>458</v>
      </c>
      <c r="D17" s="5" t="n">
        <v>0</v>
      </c>
      <c r="E17" s="5" t="n">
        <v>0</v>
      </c>
    </row>
    <row r="18" spans="1:6">
      <c r="A18" s="4" t="s">
        <v>459</v>
      </c>
      <c r="D18" s="7" t="n">
        <v>5066780</v>
      </c>
      <c r="E18" s="7" t="n">
        <v>4772160</v>
      </c>
    </row>
    <row r="19" spans="1:6">
      <c r="A19" s="4" t="s">
        <v>464</v>
      </c>
      <c r="D19" s="4" t="s">
        <v>465</v>
      </c>
      <c r="E19" s="4" t="s">
        <v>465</v>
      </c>
    </row>
    <row r="20" spans="1:6">
      <c r="A20" s="4" t="s">
        <v>466</v>
      </c>
      <c r="D20" s="4" t="s">
        <v>467</v>
      </c>
      <c r="E20" s="4" t="s">
        <v>468</v>
      </c>
    </row>
    <row r="21" spans="1:6">
      <c r="A21" s="4" t="s">
        <v>469</v>
      </c>
      <c r="D21" s="4" t="s">
        <v>470</v>
      </c>
      <c r="E21" s="4" t="s">
        <v>471</v>
      </c>
    </row>
    <row r="22" spans="1:6">
      <c r="A22" s="4" t="s">
        <v>472</v>
      </c>
      <c r="D22" s="4" t="s">
        <v>36</v>
      </c>
      <c r="E22" s="4" t="s">
        <v>36</v>
      </c>
    </row>
    <row r="23" spans="1:6">
      <c r="A23" s="4" t="s">
        <v>460</v>
      </c>
      <c r="D23" s="4" t="s">
        <v>473</v>
      </c>
      <c r="E23" s="4" t="s">
        <v>474</v>
      </c>
    </row>
    <row r="24" spans="1:6">
      <c r="A24" s="4" t="s">
        <v>475</v>
      </c>
    </row>
    <row r="25" spans="1:6">
      <c r="A25" s="3" t="s">
        <v>453</v>
      </c>
    </row>
    <row r="26" spans="1:6">
      <c r="A26" s="4" t="s">
        <v>454</v>
      </c>
      <c r="D26" s="7" t="n">
        <v>-1035728</v>
      </c>
      <c r="E26" s="7" t="n">
        <v>-2067988</v>
      </c>
    </row>
    <row r="27" spans="1:6">
      <c r="A27" s="4" t="s">
        <v>455</v>
      </c>
      <c r="D27" s="5" t="n">
        <v>-352147</v>
      </c>
      <c r="E27" s="5" t="n">
        <v>-703116</v>
      </c>
    </row>
    <row r="28" spans="1:6">
      <c r="A28" s="4" t="s">
        <v>456</v>
      </c>
      <c r="D28" s="4" t="s">
        <v>36</v>
      </c>
      <c r="E28" s="4" t="s">
        <v>36</v>
      </c>
    </row>
    <row r="29" spans="1:6">
      <c r="A29" s="4" t="s">
        <v>457</v>
      </c>
      <c r="D29" s="4" t="s">
        <v>36</v>
      </c>
      <c r="E29" s="4" t="s">
        <v>36</v>
      </c>
    </row>
    <row r="30" spans="1:6">
      <c r="A30" s="4" t="s">
        <v>458</v>
      </c>
      <c r="D30" s="5" t="n">
        <v>352147</v>
      </c>
      <c r="E30" s="5" t="n">
        <v>703116</v>
      </c>
    </row>
    <row r="31" spans="1:6">
      <c r="A31" s="4" t="s">
        <v>459</v>
      </c>
      <c r="D31" s="4" t="s">
        <v>36</v>
      </c>
      <c r="E31" s="4" t="s">
        <v>36</v>
      </c>
    </row>
    <row r="32" spans="1:6">
      <c r="A32" s="4" t="s">
        <v>464</v>
      </c>
      <c r="D32" s="4" t="s">
        <v>36</v>
      </c>
      <c r="E32" s="4" t="s">
        <v>476</v>
      </c>
    </row>
    <row r="33" spans="1:6">
      <c r="A33" s="4" t="s">
        <v>466</v>
      </c>
      <c r="D33" s="4" t="s">
        <v>476</v>
      </c>
      <c r="E33" s="4" t="s">
        <v>36</v>
      </c>
    </row>
    <row r="34" spans="1:6">
      <c r="A34" s="4" t="s">
        <v>469</v>
      </c>
      <c r="D34" s="4" t="s">
        <v>36</v>
      </c>
      <c r="E34" s="4" t="s">
        <v>36</v>
      </c>
    </row>
    <row r="35" spans="1:6">
      <c r="A35" s="4" t="s">
        <v>472</v>
      </c>
      <c r="D35" s="4" t="s">
        <v>477</v>
      </c>
      <c r="E35" s="4" t="s">
        <v>477</v>
      </c>
    </row>
    <row r="36" spans="1:6">
      <c r="A36" s="4" t="s">
        <v>460</v>
      </c>
      <c r="D36" s="4" t="s">
        <v>36</v>
      </c>
      <c r="E36" s="4" t="s">
        <v>3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s>
  <sheetData>
    <row r="1" spans="1:7">
      <c r="A1" s="1" t="s">
        <v>478</v>
      </c>
      <c r="B1" s="2" t="s">
        <v>479</v>
      </c>
      <c r="C1" s="2" t="s">
        <v>2</v>
      </c>
      <c r="D1" s="2" t="s">
        <v>77</v>
      </c>
      <c r="E1" s="2" t="s">
        <v>2</v>
      </c>
      <c r="F1" s="2" t="s">
        <v>77</v>
      </c>
      <c r="G1" s="2" t="s">
        <v>25</v>
      </c>
    </row>
    <row r="2" spans="1:7">
      <c r="A2" s="3" t="s">
        <v>480</v>
      </c>
    </row>
    <row r="3" spans="1:7">
      <c r="A3" s="4" t="s">
        <v>481</v>
      </c>
      <c r="C3" s="7" t="n">
        <v>1813187</v>
      </c>
      <c r="D3" s="7" t="n">
        <v>1679391</v>
      </c>
      <c r="E3" s="7" t="n">
        <v>5066780</v>
      </c>
      <c r="F3" s="7" t="n">
        <v>4772160</v>
      </c>
      <c r="G3" s="7" t="n">
        <v>7371967</v>
      </c>
    </row>
    <row r="4" spans="1:7">
      <c r="A4" s="4" t="s">
        <v>482</v>
      </c>
      <c r="E4" s="4" t="s">
        <v>461</v>
      </c>
      <c r="F4" s="4" t="s">
        <v>462</v>
      </c>
    </row>
    <row r="5" spans="1:7">
      <c r="A5" s="4" t="s">
        <v>483</v>
      </c>
      <c r="E5" s="4" t="s">
        <v>476</v>
      </c>
      <c r="F5" s="4" t="s">
        <v>476</v>
      </c>
    </row>
    <row r="6" spans="1:7">
      <c r="A6" s="4" t="s">
        <v>484</v>
      </c>
      <c r="E6" s="4" t="s">
        <v>485</v>
      </c>
    </row>
    <row r="7" spans="1:7">
      <c r="A7" s="4" t="s">
        <v>486</v>
      </c>
    </row>
    <row r="8" spans="1:7">
      <c r="A8" s="3" t="s">
        <v>480</v>
      </c>
    </row>
    <row r="9" spans="1:7">
      <c r="A9" s="4" t="s">
        <v>484</v>
      </c>
      <c r="E9" s="4" t="s">
        <v>425</v>
      </c>
    </row>
    <row r="10" spans="1:7">
      <c r="A10" s="4" t="s">
        <v>487</v>
      </c>
    </row>
    <row r="11" spans="1:7">
      <c r="A11" s="3" t="s">
        <v>480</v>
      </c>
    </row>
    <row r="12" spans="1:7">
      <c r="A12" s="4" t="s">
        <v>488</v>
      </c>
      <c r="B12" s="4" t="s">
        <v>465</v>
      </c>
    </row>
    <row r="13" spans="1:7">
      <c r="A13" s="4" t="s">
        <v>489</v>
      </c>
      <c r="B13" s="4" t="s">
        <v>490</v>
      </c>
    </row>
    <row r="14" spans="1:7">
      <c r="A14" s="4" t="s">
        <v>491</v>
      </c>
      <c r="B14" s="4" t="s">
        <v>492</v>
      </c>
    </row>
    <row r="15" spans="1:7">
      <c r="A15" s="4" t="s">
        <v>493</v>
      </c>
      <c r="B15" s="4" t="s">
        <v>494</v>
      </c>
    </row>
    <row r="16" spans="1:7">
      <c r="A16" s="4" t="s">
        <v>495</v>
      </c>
    </row>
    <row r="17" spans="1:7">
      <c r="A17" s="3" t="s">
        <v>480</v>
      </c>
    </row>
    <row r="18" spans="1:7">
      <c r="A18" s="4" t="s">
        <v>481</v>
      </c>
      <c r="E18" s="7" t="n">
        <v>2689188</v>
      </c>
      <c r="F18" s="7" t="n">
        <v>2814503</v>
      </c>
    </row>
    <row r="19" spans="1:7">
      <c r="A19" s="4" t="s">
        <v>496</v>
      </c>
    </row>
    <row r="20" spans="1:7">
      <c r="A20" s="3" t="s">
        <v>480</v>
      </c>
    </row>
    <row r="21" spans="1:7">
      <c r="A21" s="4" t="s">
        <v>481</v>
      </c>
      <c r="E21" s="7" t="n">
        <v>1899873</v>
      </c>
      <c r="F21" s="7" t="n">
        <v>1428284</v>
      </c>
    </row>
    <row r="22" spans="1:7">
      <c r="A22" s="4" t="s">
        <v>483</v>
      </c>
      <c r="B22" s="4" t="s">
        <v>4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80"/>
    <col customWidth="1" max="5" min="5" width="14"/>
  </cols>
  <sheetData>
    <row r="1" spans="1:5">
      <c r="A1" s="1" t="s">
        <v>497</v>
      </c>
      <c r="B1" s="2" t="s">
        <v>498</v>
      </c>
      <c r="C1" s="2" t="s">
        <v>499</v>
      </c>
      <c r="D1" s="2" t="s">
        <v>2</v>
      </c>
      <c r="E1" s="2" t="s">
        <v>25</v>
      </c>
    </row>
    <row r="2" spans="1:5">
      <c r="A2" s="3" t="s">
        <v>500</v>
      </c>
    </row>
    <row r="3" spans="1:5">
      <c r="A3" s="4" t="s">
        <v>68</v>
      </c>
      <c r="D3" s="5" t="n">
        <v>20000000</v>
      </c>
      <c r="E3" s="5" t="n">
        <v>20000000</v>
      </c>
    </row>
    <row r="4" spans="1:5">
      <c r="A4" s="4" t="s">
        <v>67</v>
      </c>
      <c r="D4" s="8" t="n">
        <v>0.001</v>
      </c>
      <c r="E4" s="8" t="n">
        <v>0.001</v>
      </c>
    </row>
    <row r="5" spans="1:5">
      <c r="A5" s="4" t="s">
        <v>69</v>
      </c>
      <c r="D5" s="5" t="n">
        <v>0</v>
      </c>
      <c r="E5" s="5" t="n">
        <v>0</v>
      </c>
    </row>
    <row r="6" spans="1:5">
      <c r="A6" s="4" t="s">
        <v>70</v>
      </c>
      <c r="D6" s="5" t="n">
        <v>0</v>
      </c>
      <c r="E6" s="5" t="n">
        <v>0</v>
      </c>
    </row>
    <row r="7" spans="1:5">
      <c r="A7" s="4" t="s">
        <v>501</v>
      </c>
      <c r="D7" s="4" t="s">
        <v>502</v>
      </c>
    </row>
    <row r="8" spans="1:5">
      <c r="A8" s="4" t="s">
        <v>503</v>
      </c>
      <c r="D8" s="4" t="s">
        <v>36</v>
      </c>
    </row>
    <row r="9" spans="1:5">
      <c r="A9" s="4" t="s">
        <v>504</v>
      </c>
    </row>
    <row r="10" spans="1:5">
      <c r="A10" s="3" t="s">
        <v>500</v>
      </c>
    </row>
    <row r="11" spans="1:5">
      <c r="A11" s="4" t="s">
        <v>505</v>
      </c>
      <c r="C11" s="5" t="n">
        <v>870000</v>
      </c>
    </row>
    <row r="12" spans="1:5">
      <c r="A12" s="4" t="s">
        <v>506</v>
      </c>
      <c r="C12" s="7" t="n">
        <v>1044000</v>
      </c>
    </row>
    <row r="13" spans="1:5">
      <c r="A13" s="4" t="s">
        <v>507</v>
      </c>
    </row>
    <row r="14" spans="1:5">
      <c r="A14" s="3" t="s">
        <v>500</v>
      </c>
    </row>
    <row r="15" spans="1:5">
      <c r="A15" s="4" t="s">
        <v>503</v>
      </c>
      <c r="B15" s="5" t="n">
        <v>345680</v>
      </c>
    </row>
    <row r="16" spans="1:5">
      <c r="A16" s="4" t="s">
        <v>508</v>
      </c>
      <c r="B16" s="7" t="n">
        <v>42173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509</v>
      </c>
      <c r="B1" s="2" t="s">
        <v>1</v>
      </c>
    </row>
    <row r="2" spans="1:3">
      <c r="B2" s="2" t="s">
        <v>2</v>
      </c>
      <c r="C2" s="2" t="s">
        <v>77</v>
      </c>
    </row>
    <row r="3" spans="1:3">
      <c r="A3" s="4" t="s">
        <v>510</v>
      </c>
    </row>
    <row r="4" spans="1:3">
      <c r="A4" s="3" t="s">
        <v>511</v>
      </c>
    </row>
    <row r="5" spans="1:3">
      <c r="A5" s="4" t="s">
        <v>512</v>
      </c>
      <c r="B5" s="4" t="s">
        <v>513</v>
      </c>
      <c r="C5" s="4" t="s">
        <v>513</v>
      </c>
    </row>
    <row r="6" spans="1:3">
      <c r="A6" s="4" t="s">
        <v>514</v>
      </c>
    </row>
    <row r="7" spans="1:3">
      <c r="A7" s="3" t="s">
        <v>511</v>
      </c>
    </row>
    <row r="8" spans="1:3">
      <c r="A8" s="4" t="s">
        <v>512</v>
      </c>
      <c r="B8" s="4" t="s">
        <v>513</v>
      </c>
      <c r="C8" s="4" t="s">
        <v>51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 customWidth="1" max="5" min="5" width="15"/>
    <col customWidth="1" max="6" min="6" width="14"/>
    <col customWidth="1" max="7" min="7" width="14"/>
  </cols>
  <sheetData>
    <row r="1" spans="1:7">
      <c r="A1" s="1" t="s">
        <v>515</v>
      </c>
      <c r="C1" s="2" t="s">
        <v>76</v>
      </c>
      <c r="E1" s="2" t="s">
        <v>1</v>
      </c>
    </row>
    <row r="2" spans="1:7">
      <c r="C2" s="2" t="s">
        <v>2</v>
      </c>
      <c r="D2" s="2" t="s">
        <v>77</v>
      </c>
      <c r="E2" s="2" t="s">
        <v>2</v>
      </c>
      <c r="F2" s="2" t="s">
        <v>77</v>
      </c>
      <c r="G2" s="2" t="s">
        <v>25</v>
      </c>
    </row>
    <row r="3" spans="1:7">
      <c r="A3" s="3" t="s">
        <v>269</v>
      </c>
    </row>
    <row r="4" spans="1:7">
      <c r="A4" s="4" t="s">
        <v>516</v>
      </c>
      <c r="C4" s="7" t="n">
        <v>82550883</v>
      </c>
      <c r="D4" s="7" t="n">
        <v>81305628</v>
      </c>
      <c r="E4" s="7" t="n">
        <v>209283028</v>
      </c>
      <c r="F4" s="7" t="n">
        <v>201935263</v>
      </c>
    </row>
    <row r="5" spans="1:7">
      <c r="A5" s="4" t="s">
        <v>517</v>
      </c>
      <c r="C5" s="5" t="n">
        <v>9625999</v>
      </c>
      <c r="D5" s="5" t="n">
        <v>9693887</v>
      </c>
      <c r="E5" s="5" t="n">
        <v>26471574</v>
      </c>
      <c r="F5" s="5" t="n">
        <v>25878094</v>
      </c>
    </row>
    <row r="6" spans="1:7">
      <c r="A6" s="4" t="s">
        <v>518</v>
      </c>
      <c r="C6" s="5" t="n">
        <v>7627033</v>
      </c>
      <c r="D6" s="5" t="n">
        <v>8191675</v>
      </c>
      <c r="E6" s="5" t="n">
        <v>20547967</v>
      </c>
      <c r="F6" s="5" t="n">
        <v>21049266</v>
      </c>
    </row>
    <row r="7" spans="1:7">
      <c r="A7" s="4" t="s">
        <v>519</v>
      </c>
      <c r="C7" s="5" t="n">
        <v>1324449</v>
      </c>
      <c r="D7" s="5" t="n">
        <v>2805639</v>
      </c>
      <c r="E7" s="5" t="n">
        <v>4758838</v>
      </c>
      <c r="F7" s="5" t="n">
        <v>14921548</v>
      </c>
    </row>
    <row r="8" spans="1:7">
      <c r="A8" s="4" t="s">
        <v>91</v>
      </c>
      <c r="C8" s="5" t="n">
        <v>-178478</v>
      </c>
      <c r="D8" s="5" t="n">
        <v>-232639</v>
      </c>
      <c r="E8" s="5" t="n">
        <v>-452640</v>
      </c>
      <c r="F8" s="5" t="n">
        <v>-464430</v>
      </c>
    </row>
    <row r="9" spans="1:7">
      <c r="A9" s="4" t="s">
        <v>520</v>
      </c>
      <c r="C9" s="5" t="n">
        <v>10120</v>
      </c>
      <c r="D9" s="5" t="n">
        <v>17738</v>
      </c>
      <c r="E9" s="5" t="n">
        <v>33207</v>
      </c>
      <c r="F9" s="5" t="n">
        <v>30756</v>
      </c>
    </row>
    <row r="10" spans="1:7">
      <c r="A10" s="4" t="s">
        <v>521</v>
      </c>
      <c r="C10" s="5" t="n">
        <v>498710633</v>
      </c>
      <c r="E10" s="5" t="n">
        <v>498710633</v>
      </c>
      <c r="G10" s="7" t="n">
        <v>455681630</v>
      </c>
    </row>
    <row r="11" spans="1:7">
      <c r="A11" s="4" t="s">
        <v>522</v>
      </c>
      <c r="E11" s="4" t="s">
        <v>36</v>
      </c>
      <c r="F11" s="5" t="n">
        <v>1303645</v>
      </c>
    </row>
    <row r="12" spans="1:7">
      <c r="A12" s="4" t="s">
        <v>523</v>
      </c>
    </row>
    <row r="13" spans="1:7">
      <c r="A13" s="3" t="s">
        <v>269</v>
      </c>
    </row>
    <row r="14" spans="1:7">
      <c r="A14" s="4" t="s">
        <v>516</v>
      </c>
      <c r="C14" s="5" t="n">
        <v>13086062</v>
      </c>
      <c r="D14" s="5" t="n">
        <v>21349305</v>
      </c>
      <c r="E14" s="5" t="n">
        <v>40416989</v>
      </c>
      <c r="F14" s="5" t="n">
        <v>43039748</v>
      </c>
    </row>
    <row r="15" spans="1:7">
      <c r="A15" s="4" t="s">
        <v>517</v>
      </c>
      <c r="C15" s="5" t="n">
        <v>2067194</v>
      </c>
      <c r="D15" s="5" t="n">
        <v>1242773</v>
      </c>
      <c r="E15" s="5" t="n">
        <v>2146824</v>
      </c>
      <c r="F15" s="5" t="n">
        <v>3683537</v>
      </c>
    </row>
    <row r="16" spans="1:7">
      <c r="A16" s="4" t="s">
        <v>518</v>
      </c>
      <c r="C16" s="5" t="n">
        <v>1892425</v>
      </c>
      <c r="D16" s="5" t="n">
        <v>1144635</v>
      </c>
      <c r="E16" s="5" t="n">
        <v>1693616</v>
      </c>
      <c r="F16" s="5" t="n">
        <v>3190209</v>
      </c>
    </row>
    <row r="17" spans="1:7">
      <c r="A17" s="4" t="s">
        <v>519</v>
      </c>
      <c r="C17" s="5" t="n">
        <v>195922</v>
      </c>
      <c r="D17" s="5" t="n">
        <v>159942</v>
      </c>
      <c r="E17" s="5" t="n">
        <v>626327</v>
      </c>
      <c r="F17" s="5" t="n">
        <v>409144</v>
      </c>
    </row>
    <row r="18" spans="1:7">
      <c r="A18" s="4" t="s">
        <v>91</v>
      </c>
      <c r="C18" s="5" t="n">
        <v>-97559</v>
      </c>
      <c r="D18" s="5" t="n">
        <v>0</v>
      </c>
      <c r="E18" s="5" t="n">
        <v>-172048</v>
      </c>
      <c r="F18" s="5" t="n">
        <v>0</v>
      </c>
    </row>
    <row r="19" spans="1:7">
      <c r="A19" s="4" t="s">
        <v>520</v>
      </c>
      <c r="C19" s="5" t="n">
        <v>20520</v>
      </c>
      <c r="D19" s="5" t="n">
        <v>14252</v>
      </c>
      <c r="E19" s="5" t="n">
        <v>20520</v>
      </c>
      <c r="F19" s="5" t="n">
        <v>14252</v>
      </c>
    </row>
    <row r="20" spans="1:7">
      <c r="A20" s="4" t="s">
        <v>521</v>
      </c>
      <c r="C20" s="5" t="n">
        <v>45628711</v>
      </c>
      <c r="E20" s="5" t="n">
        <v>45628711</v>
      </c>
      <c r="G20" s="5" t="n">
        <v>44571422</v>
      </c>
    </row>
    <row r="21" spans="1:7">
      <c r="A21" s="4" t="s">
        <v>524</v>
      </c>
    </row>
    <row r="22" spans="1:7">
      <c r="A22" s="3" t="s">
        <v>269</v>
      </c>
    </row>
    <row r="23" spans="1:7">
      <c r="A23" s="4" t="s">
        <v>517</v>
      </c>
      <c r="B23" s="4" t="s">
        <v>525</v>
      </c>
      <c r="C23" s="5" t="n">
        <v>-404960</v>
      </c>
      <c r="D23" s="5" t="n">
        <v>-209917</v>
      </c>
      <c r="E23" s="5" t="n">
        <v>-1035731</v>
      </c>
      <c r="F23" s="5" t="n">
        <v>-209917</v>
      </c>
    </row>
    <row r="24" spans="1:7">
      <c r="A24" s="4" t="s">
        <v>518</v>
      </c>
      <c r="B24" s="4" t="s">
        <v>525</v>
      </c>
      <c r="C24" s="5" t="n">
        <v>-404960</v>
      </c>
      <c r="D24" s="5" t="n">
        <v>-211718</v>
      </c>
      <c r="E24" s="5" t="n">
        <v>-1035731</v>
      </c>
      <c r="F24" s="5" t="n">
        <v>-2067988</v>
      </c>
    </row>
    <row r="25" spans="1:7">
      <c r="A25" s="4" t="s">
        <v>521</v>
      </c>
      <c r="B25" s="4" t="s">
        <v>525</v>
      </c>
      <c r="C25" s="5" t="n">
        <v>-2879</v>
      </c>
      <c r="E25" s="5" t="n">
        <v>-2879</v>
      </c>
      <c r="G25" s="5" t="n">
        <v>-2879</v>
      </c>
    </row>
    <row r="26" spans="1:7">
      <c r="A26" s="4" t="s">
        <v>522</v>
      </c>
      <c r="C26" s="4" t="s">
        <v>36</v>
      </c>
      <c r="D26" s="5" t="n">
        <v>-1801</v>
      </c>
      <c r="E26" s="5" t="n">
        <v>0</v>
      </c>
      <c r="F26" s="5" t="n">
        <v>-1858071</v>
      </c>
    </row>
    <row r="27" spans="1:7">
      <c r="A27" s="4" t="s">
        <v>103</v>
      </c>
    </row>
    <row r="28" spans="1:7">
      <c r="A28" s="3" t="s">
        <v>269</v>
      </c>
    </row>
    <row r="29" spans="1:7">
      <c r="A29" s="4" t="s">
        <v>516</v>
      </c>
      <c r="C29" s="5" t="n">
        <v>27490333</v>
      </c>
      <c r="D29" s="5" t="n">
        <v>26316821</v>
      </c>
      <c r="E29" s="5" t="n">
        <v>80475373</v>
      </c>
      <c r="F29" s="5" t="n">
        <v>84570215</v>
      </c>
    </row>
    <row r="30" spans="1:7">
      <c r="A30" s="4" t="s">
        <v>517</v>
      </c>
      <c r="C30" s="5" t="n">
        <v>5704281</v>
      </c>
      <c r="D30" s="5" t="n">
        <v>5960846</v>
      </c>
      <c r="E30" s="5" t="n">
        <v>18047510</v>
      </c>
      <c r="F30" s="5" t="n">
        <v>18080850</v>
      </c>
    </row>
    <row r="31" spans="1:7">
      <c r="A31" s="4" t="s">
        <v>518</v>
      </c>
      <c r="C31" s="5" t="n">
        <v>4778486</v>
      </c>
      <c r="D31" s="5" t="n">
        <v>4852889</v>
      </c>
      <c r="E31" s="5" t="n">
        <v>15238735</v>
      </c>
      <c r="F31" s="5" t="n">
        <v>15048662</v>
      </c>
    </row>
    <row r="32" spans="1:7">
      <c r="A32" s="4" t="s">
        <v>519</v>
      </c>
      <c r="C32" s="5" t="n">
        <v>226678</v>
      </c>
      <c r="D32" s="5" t="n">
        <v>1764443</v>
      </c>
      <c r="E32" s="5" t="n">
        <v>1502805</v>
      </c>
      <c r="F32" s="5" t="n">
        <v>11752674</v>
      </c>
    </row>
    <row r="33" spans="1:7">
      <c r="A33" s="4" t="s">
        <v>91</v>
      </c>
      <c r="C33" s="5" t="n">
        <v>74270</v>
      </c>
      <c r="D33" s="5" t="n">
        <v>188003</v>
      </c>
      <c r="E33" s="5" t="n">
        <v>216553</v>
      </c>
      <c r="F33" s="5" t="n">
        <v>301355</v>
      </c>
    </row>
    <row r="34" spans="1:7">
      <c r="A34" s="4" t="s">
        <v>520</v>
      </c>
      <c r="C34" s="5" t="n">
        <v>537</v>
      </c>
      <c r="D34" s="5" t="n">
        <v>1186</v>
      </c>
      <c r="E34" s="5" t="n">
        <v>4686</v>
      </c>
      <c r="F34" s="5" t="n">
        <v>2979</v>
      </c>
    </row>
    <row r="35" spans="1:7">
      <c r="A35" s="4" t="s">
        <v>521</v>
      </c>
      <c r="C35" s="5" t="n">
        <v>239634153</v>
      </c>
      <c r="E35" s="5" t="n">
        <v>239634153</v>
      </c>
      <c r="G35" s="5" t="n">
        <v>213355900</v>
      </c>
    </row>
    <row r="36" spans="1:7">
      <c r="A36" s="4" t="s">
        <v>526</v>
      </c>
    </row>
    <row r="37" spans="1:7">
      <c r="A37" s="3" t="s">
        <v>269</v>
      </c>
    </row>
    <row r="38" spans="1:7">
      <c r="A38" s="4" t="s">
        <v>516</v>
      </c>
      <c r="C38" s="5" t="n">
        <v>38932597</v>
      </c>
      <c r="D38" s="5" t="n">
        <v>30858499</v>
      </c>
      <c r="E38" s="5" t="n">
        <v>81602384</v>
      </c>
      <c r="F38" s="5" t="n">
        <v>67734572</v>
      </c>
    </row>
    <row r="39" spans="1:7">
      <c r="A39" s="4" t="s">
        <v>517</v>
      </c>
      <c r="C39" s="5" t="n">
        <v>3210959</v>
      </c>
      <c r="D39" s="5" t="n">
        <v>2457008</v>
      </c>
      <c r="E39" s="5" t="n">
        <v>7866697</v>
      </c>
      <c r="F39" s="5" t="n">
        <v>5448907</v>
      </c>
    </row>
    <row r="40" spans="1:7">
      <c r="A40" s="4" t="s">
        <v>518</v>
      </c>
      <c r="C40" s="5" t="n">
        <v>2310042</v>
      </c>
      <c r="D40" s="5" t="n">
        <v>2160630</v>
      </c>
      <c r="E40" s="5" t="n">
        <v>5526873</v>
      </c>
      <c r="F40" s="5" t="n">
        <v>4145555</v>
      </c>
    </row>
    <row r="41" spans="1:7">
      <c r="A41" s="4" t="s">
        <v>519</v>
      </c>
      <c r="C41" s="5" t="n">
        <v>574120</v>
      </c>
      <c r="D41" s="5" t="n">
        <v>578525</v>
      </c>
      <c r="E41" s="5" t="n">
        <v>1674176</v>
      </c>
      <c r="F41" s="5" t="n">
        <v>1836875</v>
      </c>
    </row>
    <row r="42" spans="1:7">
      <c r="A42" s="4" t="s">
        <v>91</v>
      </c>
      <c r="C42" s="5" t="n">
        <v>105299</v>
      </c>
      <c r="D42" s="5" t="n">
        <v>44636</v>
      </c>
      <c r="E42" s="5" t="n">
        <v>311667</v>
      </c>
      <c r="F42" s="5" t="n">
        <v>163075</v>
      </c>
    </row>
    <row r="43" spans="1:7">
      <c r="A43" s="4" t="s">
        <v>520</v>
      </c>
      <c r="C43" s="5" t="n">
        <v>-11286</v>
      </c>
      <c r="D43" s="5" t="n">
        <v>2300</v>
      </c>
      <c r="E43" s="5" t="n">
        <v>2878</v>
      </c>
      <c r="F43" s="5" t="n">
        <v>7299</v>
      </c>
    </row>
    <row r="44" spans="1:7">
      <c r="A44" s="4" t="s">
        <v>521</v>
      </c>
      <c r="C44" s="5" t="n">
        <v>170849066</v>
      </c>
      <c r="E44" s="5" t="n">
        <v>170849066</v>
      </c>
      <c r="G44" s="5" t="n">
        <v>156648924</v>
      </c>
    </row>
    <row r="45" spans="1:7">
      <c r="A45" s="4" t="s">
        <v>527</v>
      </c>
    </row>
    <row r="46" spans="1:7">
      <c r="A46" s="3" t="s">
        <v>269</v>
      </c>
    </row>
    <row r="47" spans="1:7">
      <c r="A47" s="4" t="s">
        <v>516</v>
      </c>
      <c r="C47" s="5" t="n">
        <v>3041891</v>
      </c>
      <c r="D47" s="5" t="n">
        <v>2781003</v>
      </c>
      <c r="E47" s="5" t="n">
        <v>6788282</v>
      </c>
      <c r="F47" s="5" t="n">
        <v>6590728</v>
      </c>
    </row>
    <row r="48" spans="1:7">
      <c r="A48" s="4" t="s">
        <v>517</v>
      </c>
      <c r="C48" s="5" t="n">
        <v>-951474</v>
      </c>
      <c r="D48" s="5" t="n">
        <v>244978</v>
      </c>
      <c r="E48" s="5" t="n">
        <v>-553726</v>
      </c>
      <c r="F48" s="5" t="n">
        <v>732788</v>
      </c>
    </row>
    <row r="49" spans="1:7">
      <c r="A49" s="4" t="s">
        <v>518</v>
      </c>
      <c r="C49" s="5" t="n">
        <v>-951805</v>
      </c>
      <c r="D49" s="5" t="n">
        <v>245239</v>
      </c>
      <c r="E49" s="5" t="n">
        <v>-553314</v>
      </c>
      <c r="F49" s="5" t="n">
        <v>732828</v>
      </c>
    </row>
    <row r="50" spans="1:7">
      <c r="A50" s="4" t="s">
        <v>519</v>
      </c>
      <c r="C50" s="5" t="n">
        <v>327729</v>
      </c>
      <c r="D50" s="5" t="n">
        <v>302729</v>
      </c>
      <c r="E50" s="5" t="n">
        <v>955530</v>
      </c>
      <c r="F50" s="5" t="n">
        <v>922855</v>
      </c>
    </row>
    <row r="51" spans="1:7">
      <c r="A51" s="4" t="s">
        <v>91</v>
      </c>
      <c r="C51" s="5" t="n">
        <v>0</v>
      </c>
      <c r="D51" s="5" t="n">
        <v>0</v>
      </c>
      <c r="E51" s="5" t="n">
        <v>0</v>
      </c>
      <c r="F51" s="5" t="n">
        <v>0</v>
      </c>
    </row>
    <row r="52" spans="1:7">
      <c r="A52" s="4" t="s">
        <v>520</v>
      </c>
      <c r="C52" s="5" t="n">
        <v>350</v>
      </c>
      <c r="D52" s="4" t="s">
        <v>36</v>
      </c>
      <c r="E52" s="5" t="n">
        <v>5122</v>
      </c>
      <c r="F52" s="5" t="n">
        <v>6226</v>
      </c>
    </row>
    <row r="53" spans="1:7">
      <c r="A53" s="4" t="s">
        <v>521</v>
      </c>
      <c r="C53" s="5" t="n">
        <v>42118634</v>
      </c>
      <c r="E53" s="5" t="n">
        <v>42118634</v>
      </c>
      <c r="G53" s="5" t="n">
        <v>40965345</v>
      </c>
    </row>
    <row r="54" spans="1:7">
      <c r="A54" s="4" t="s">
        <v>528</v>
      </c>
    </row>
    <row r="55" spans="1:7">
      <c r="A55" s="3" t="s">
        <v>269</v>
      </c>
    </row>
    <row r="56" spans="1:7">
      <c r="A56" s="4" t="s">
        <v>517</v>
      </c>
      <c r="B56" s="4" t="s">
        <v>529</v>
      </c>
      <c r="C56" s="5" t="n">
        <v>0</v>
      </c>
      <c r="D56" s="5" t="n">
        <v>0</v>
      </c>
      <c r="E56" s="5" t="n">
        <v>0</v>
      </c>
      <c r="F56" s="5" t="n">
        <v>0</v>
      </c>
    </row>
    <row r="57" spans="1:7">
      <c r="A57" s="4" t="s">
        <v>518</v>
      </c>
      <c r="B57" s="4" t="s">
        <v>529</v>
      </c>
      <c r="C57" s="5" t="n">
        <v>0</v>
      </c>
      <c r="D57" s="4" t="s">
        <v>36</v>
      </c>
      <c r="E57" s="5" t="n">
        <v>4</v>
      </c>
      <c r="F57" s="4" t="s">
        <v>36</v>
      </c>
    </row>
    <row r="58" spans="1:7">
      <c r="A58" s="4" t="s">
        <v>521</v>
      </c>
      <c r="B58" s="4" t="s">
        <v>529</v>
      </c>
      <c r="C58" s="5" t="n">
        <v>482949</v>
      </c>
      <c r="E58" s="5" t="n">
        <v>482949</v>
      </c>
      <c r="G58" s="7" t="n">
        <v>142918</v>
      </c>
    </row>
    <row r="59" spans="1:7">
      <c r="A59" s="4" t="s">
        <v>530</v>
      </c>
    </row>
    <row r="60" spans="1:7">
      <c r="A60" s="3" t="s">
        <v>269</v>
      </c>
    </row>
    <row r="61" spans="1:7">
      <c r="A61" s="4" t="s">
        <v>518</v>
      </c>
      <c r="C61" s="7" t="n">
        <v>2844</v>
      </c>
      <c r="D61" s="4" t="s">
        <v>36</v>
      </c>
      <c r="E61" s="7" t="n">
        <v>-322214</v>
      </c>
      <c r="F61" s="4" t="s">
        <v>36</v>
      </c>
    </row>
    <row r="62" spans="1:7"/>
    <row r="63" spans="1:7">
      <c r="A63" s="4" t="s">
        <v>525</v>
      </c>
      <c r="B63" s="4" t="s">
        <v>531</v>
      </c>
    </row>
    <row r="64" spans="1:7">
      <c r="A64" s="4" t="s">
        <v>529</v>
      </c>
      <c r="B64" s="4" t="s">
        <v>532</v>
      </c>
    </row>
  </sheetData>
  <mergeCells count="6">
    <mergeCell ref="A1:B2"/>
    <mergeCell ref="C1:D1"/>
    <mergeCell ref="E1:F1"/>
    <mergeCell ref="A62:F62"/>
    <mergeCell ref="B63:F63"/>
    <mergeCell ref="B64:F6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2"/>
  </cols>
  <sheetData>
    <row r="1" spans="1:2">
      <c r="A1" s="1" t="s">
        <v>533</v>
      </c>
      <c r="B1" s="2" t="s">
        <v>1</v>
      </c>
    </row>
    <row r="2" spans="1:2">
      <c r="B2" s="2" t="s">
        <v>534</v>
      </c>
    </row>
    <row r="3" spans="1:2">
      <c r="A3" s="3" t="s">
        <v>535</v>
      </c>
    </row>
    <row r="4" spans="1:2">
      <c r="A4" s="4" t="s">
        <v>536</v>
      </c>
      <c r="B4" s="5" t="n">
        <v>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1"/>
  </cols>
  <sheetData>
    <row r="1" spans="1:2">
      <c r="A1" s="1" t="s">
        <v>537</v>
      </c>
      <c r="B1" s="2" t="s">
        <v>334</v>
      </c>
    </row>
    <row r="2" spans="1:2">
      <c r="A2" s="3" t="s">
        <v>538</v>
      </c>
    </row>
    <row r="3" spans="1:2">
      <c r="A3" s="5" t="n">
        <v>2019</v>
      </c>
      <c r="B3" s="7" t="n">
        <v>5647</v>
      </c>
    </row>
    <row r="4" spans="1:2">
      <c r="A4" s="5" t="n">
        <v>2020</v>
      </c>
      <c r="B4" s="5" t="n">
        <v>5647</v>
      </c>
    </row>
    <row r="5" spans="1:2">
      <c r="A5" s="5" t="n">
        <v>2021</v>
      </c>
      <c r="B5" s="5" t="n">
        <v>5647</v>
      </c>
    </row>
    <row r="6" spans="1:2">
      <c r="A6" s="5" t="n">
        <v>2022</v>
      </c>
      <c r="B6" s="5" t="n">
        <v>5647</v>
      </c>
    </row>
    <row r="7" spans="1:2">
      <c r="A7" s="5" t="n">
        <v>2023</v>
      </c>
      <c r="B7" s="7" t="n">
        <v>564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61"/>
    <col customWidth="1" max="2" min="2" width="80"/>
    <col customWidth="1" max="3" min="3" width="80"/>
    <col customWidth="1" max="4" min="4" width="21"/>
    <col customWidth="1" max="5" min="5" width="21"/>
    <col customWidth="1" max="6" min="6" width="21"/>
    <col customWidth="1" max="7" min="7" width="21"/>
    <col customWidth="1" max="8" min="8" width="21"/>
    <col customWidth="1" max="9" min="9" width="21"/>
  </cols>
  <sheetData>
    <row r="1" spans="1:9">
      <c r="A1" s="1" t="s">
        <v>539</v>
      </c>
      <c r="B1" s="2" t="s">
        <v>369</v>
      </c>
      <c r="H1" s="2" t="s">
        <v>1</v>
      </c>
    </row>
    <row r="2" spans="1:9">
      <c r="B2" s="2" t="s">
        <v>540</v>
      </c>
      <c r="C2" s="2" t="s">
        <v>541</v>
      </c>
      <c r="D2" s="2" t="s">
        <v>542</v>
      </c>
      <c r="E2" s="2" t="s">
        <v>543</v>
      </c>
      <c r="F2" s="2" t="s">
        <v>544</v>
      </c>
      <c r="G2" s="2" t="s">
        <v>545</v>
      </c>
      <c r="H2" s="2" t="s">
        <v>334</v>
      </c>
      <c r="I2" s="2" t="s">
        <v>546</v>
      </c>
    </row>
    <row r="3" spans="1:9">
      <c r="A3" s="3" t="s">
        <v>547</v>
      </c>
    </row>
    <row r="4" spans="1:9">
      <c r="A4" s="4" t="s">
        <v>548</v>
      </c>
      <c r="H4" s="7" t="n">
        <v>14751</v>
      </c>
      <c r="I4" s="7" t="n">
        <v>42626</v>
      </c>
    </row>
    <row r="5" spans="1:9">
      <c r="A5" s="4" t="s">
        <v>549</v>
      </c>
    </row>
    <row r="6" spans="1:9">
      <c r="A6" s="3" t="s">
        <v>547</v>
      </c>
    </row>
    <row r="7" spans="1:9">
      <c r="A7" s="4" t="s">
        <v>550</v>
      </c>
      <c r="D7" s="7" t="n">
        <v>827</v>
      </c>
      <c r="E7" s="10" t="n">
        <v>5200</v>
      </c>
    </row>
    <row r="8" spans="1:9">
      <c r="A8" s="4" t="s">
        <v>373</v>
      </c>
      <c r="D8" s="4" t="s">
        <v>355</v>
      </c>
      <c r="E8" s="4" t="s">
        <v>355</v>
      </c>
    </row>
    <row r="9" spans="1:9">
      <c r="A9" s="4" t="s">
        <v>551</v>
      </c>
    </row>
    <row r="10" spans="1:9">
      <c r="A10" s="3" t="s">
        <v>547</v>
      </c>
    </row>
    <row r="11" spans="1:9">
      <c r="A11" s="4" t="s">
        <v>550</v>
      </c>
      <c r="F11" s="7" t="n">
        <v>471</v>
      </c>
      <c r="G11" s="10" t="n">
        <v>2958</v>
      </c>
    </row>
    <row r="12" spans="1:9">
      <c r="A12" s="4" t="s">
        <v>373</v>
      </c>
      <c r="F12" s="4" t="s">
        <v>353</v>
      </c>
      <c r="G12" s="4" t="s">
        <v>353</v>
      </c>
    </row>
    <row r="13" spans="1:9">
      <c r="A13" s="4" t="s">
        <v>552</v>
      </c>
    </row>
    <row r="14" spans="1:9">
      <c r="A14" s="3" t="s">
        <v>547</v>
      </c>
    </row>
    <row r="15" spans="1:9">
      <c r="A15" s="4" t="s">
        <v>550</v>
      </c>
      <c r="F15" s="7" t="n">
        <v>471</v>
      </c>
      <c r="G15" s="10" t="n">
        <v>2958</v>
      </c>
    </row>
    <row r="16" spans="1:9">
      <c r="A16" s="4" t="s">
        <v>373</v>
      </c>
      <c r="F16" s="4" t="s">
        <v>353</v>
      </c>
      <c r="G16" s="4" t="s">
        <v>353</v>
      </c>
    </row>
    <row r="17" spans="1:9">
      <c r="A17" s="4" t="s">
        <v>553</v>
      </c>
    </row>
    <row r="18" spans="1:9">
      <c r="A18" s="3" t="s">
        <v>547</v>
      </c>
    </row>
    <row r="19" spans="1:9">
      <c r="A19" s="4" t="s">
        <v>550</v>
      </c>
      <c r="B19" s="7" t="n">
        <v>3895</v>
      </c>
      <c r="C19" s="10" t="n">
        <v>24480</v>
      </c>
    </row>
    <row r="20" spans="1:9">
      <c r="A20" s="4" t="s">
        <v>373</v>
      </c>
      <c r="B20" s="4" t="s">
        <v>394</v>
      </c>
      <c r="C20" s="4" t="s">
        <v>394</v>
      </c>
    </row>
    <row r="21" spans="1:9">
      <c r="A21" s="4" t="s">
        <v>374</v>
      </c>
      <c r="B21" s="4" t="s">
        <v>554</v>
      </c>
      <c r="C21" s="4" t="s">
        <v>554</v>
      </c>
    </row>
    <row r="22" spans="1:9">
      <c r="A22" s="4" t="s">
        <v>555</v>
      </c>
      <c r="B22" s="5" t="n">
        <v>6588</v>
      </c>
      <c r="C22" s="5" t="n">
        <v>6588</v>
      </c>
    </row>
  </sheetData>
  <mergeCells count="3">
    <mergeCell ref="A1:A2"/>
    <mergeCell ref="B1:G1"/>
    <mergeCell ref="H1:I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 customWidth="1" max="7" min="7" width="14"/>
  </cols>
  <sheetData>
    <row r="1" spans="1:7">
      <c r="A1" s="1" t="s">
        <v>556</v>
      </c>
      <c r="B1" s="2" t="s">
        <v>76</v>
      </c>
      <c r="D1" s="2" t="s">
        <v>1</v>
      </c>
    </row>
    <row r="2" spans="1:7">
      <c r="B2" s="2" t="s">
        <v>2</v>
      </c>
      <c r="C2" s="2" t="s">
        <v>77</v>
      </c>
      <c r="D2" s="2" t="s">
        <v>2</v>
      </c>
      <c r="E2" s="2" t="s">
        <v>77</v>
      </c>
      <c r="F2" s="2" t="s">
        <v>25</v>
      </c>
      <c r="G2" s="2" t="s">
        <v>557</v>
      </c>
    </row>
    <row r="3" spans="1:7">
      <c r="A3" s="3" t="s">
        <v>26</v>
      </c>
    </row>
    <row r="4" spans="1:7">
      <c r="A4" s="4" t="s">
        <v>27</v>
      </c>
      <c r="B4" s="7" t="n">
        <v>153639728</v>
      </c>
      <c r="C4" s="7" t="n">
        <v>118259995</v>
      </c>
      <c r="D4" s="7" t="n">
        <v>153639728</v>
      </c>
      <c r="E4" s="7" t="n">
        <v>118259995</v>
      </c>
      <c r="F4" s="7" t="n">
        <v>123050548</v>
      </c>
      <c r="G4" s="7" t="n">
        <v>102896486</v>
      </c>
    </row>
    <row r="5" spans="1:7">
      <c r="A5" s="4" t="s">
        <v>28</v>
      </c>
      <c r="B5" s="5" t="n">
        <v>159291526</v>
      </c>
      <c r="D5" s="5" t="n">
        <v>159291526</v>
      </c>
      <c r="F5" s="5" t="n">
        <v>140252335</v>
      </c>
    </row>
    <row r="6" spans="1:7">
      <c r="A6" s="4" t="s">
        <v>29</v>
      </c>
      <c r="B6" s="5" t="n">
        <v>80715004</v>
      </c>
      <c r="D6" s="5" t="n">
        <v>80715004</v>
      </c>
      <c r="F6" s="5" t="n">
        <v>78013891</v>
      </c>
    </row>
    <row r="7" spans="1:7">
      <c r="A7" s="4" t="s">
        <v>558</v>
      </c>
      <c r="B7" s="5" t="n">
        <v>556286</v>
      </c>
      <c r="D7" s="5" t="n">
        <v>556286</v>
      </c>
      <c r="F7" s="5" t="n">
        <v>1412844</v>
      </c>
    </row>
    <row r="8" spans="1:7">
      <c r="A8" s="4" t="s">
        <v>120</v>
      </c>
      <c r="B8" s="5" t="n">
        <v>19059434</v>
      </c>
      <c r="D8" s="5" t="n">
        <v>19059434</v>
      </c>
      <c r="F8" s="5" t="n">
        <v>24023062</v>
      </c>
    </row>
    <row r="9" spans="1:7">
      <c r="A9" s="4" t="s">
        <v>33</v>
      </c>
      <c r="B9" s="5" t="n">
        <v>416992063</v>
      </c>
      <c r="D9" s="5" t="n">
        <v>416992063</v>
      </c>
      <c r="F9" s="5" t="n">
        <v>370954462</v>
      </c>
    </row>
    <row r="10" spans="1:7">
      <c r="A10" s="4" t="s">
        <v>34</v>
      </c>
      <c r="B10" s="5" t="n">
        <v>33637684</v>
      </c>
      <c r="D10" s="5" t="n">
        <v>33637684</v>
      </c>
      <c r="F10" s="5" t="n">
        <v>34191332</v>
      </c>
    </row>
    <row r="11" spans="1:7">
      <c r="A11" s="4" t="s">
        <v>121</v>
      </c>
      <c r="B11" s="5" t="n">
        <v>17291085</v>
      </c>
      <c r="D11" s="5" t="n">
        <v>17291085</v>
      </c>
      <c r="F11" s="5" t="n">
        <v>17829621</v>
      </c>
    </row>
    <row r="12" spans="1:7">
      <c r="A12" s="4" t="s">
        <v>39</v>
      </c>
      <c r="B12" s="5" t="n">
        <v>21874916</v>
      </c>
      <c r="D12" s="5" t="n">
        <v>21874916</v>
      </c>
      <c r="F12" s="5" t="n">
        <v>22911876</v>
      </c>
    </row>
    <row r="13" spans="1:7">
      <c r="A13" s="4" t="s">
        <v>40</v>
      </c>
      <c r="B13" s="5" t="n">
        <v>8604536</v>
      </c>
      <c r="D13" s="5" t="n">
        <v>8604536</v>
      </c>
      <c r="F13" s="5" t="n">
        <v>8651238</v>
      </c>
    </row>
    <row r="14" spans="1:7">
      <c r="A14" s="4" t="s">
        <v>41</v>
      </c>
      <c r="B14" s="5" t="n">
        <v>498710633</v>
      </c>
      <c r="D14" s="5" t="n">
        <v>498710633</v>
      </c>
      <c r="F14" s="5" t="n">
        <v>455681630</v>
      </c>
    </row>
    <row r="15" spans="1:7">
      <c r="A15" s="3" t="s">
        <v>42</v>
      </c>
    </row>
    <row r="16" spans="1:7">
      <c r="A16" s="4" t="s">
        <v>559</v>
      </c>
      <c r="B16" s="5" t="n">
        <v>1750100</v>
      </c>
      <c r="D16" s="5" t="n">
        <v>1750100</v>
      </c>
      <c r="F16" s="5" t="n">
        <v>7678111</v>
      </c>
    </row>
    <row r="17" spans="1:7">
      <c r="A17" s="4" t="s">
        <v>43</v>
      </c>
      <c r="B17" s="5" t="n">
        <v>22099127</v>
      </c>
      <c r="D17" s="5" t="n">
        <v>22099127</v>
      </c>
      <c r="F17" s="5" t="n">
        <v>19643897</v>
      </c>
    </row>
    <row r="18" spans="1:7">
      <c r="A18" s="4" t="s">
        <v>44</v>
      </c>
      <c r="B18" s="5" t="n">
        <v>4781397</v>
      </c>
      <c r="D18" s="5" t="n">
        <v>4781397</v>
      </c>
      <c r="F18" s="5" t="n">
        <v>7046570</v>
      </c>
    </row>
    <row r="19" spans="1:7">
      <c r="A19" s="4" t="s">
        <v>46</v>
      </c>
      <c r="B19" s="5" t="n">
        <v>3329975</v>
      </c>
      <c r="D19" s="5" t="n">
        <v>3329975</v>
      </c>
      <c r="F19" s="5" t="n">
        <v>3071102</v>
      </c>
    </row>
    <row r="20" spans="1:7">
      <c r="A20" s="4" t="s">
        <v>51</v>
      </c>
      <c r="B20" s="5" t="n">
        <v>48268633</v>
      </c>
      <c r="D20" s="5" t="n">
        <v>48268633</v>
      </c>
      <c r="F20" s="5" t="n">
        <v>49718116</v>
      </c>
    </row>
    <row r="21" spans="1:7">
      <c r="A21" s="3" t="s">
        <v>52</v>
      </c>
    </row>
    <row r="22" spans="1:7">
      <c r="A22" s="4" t="s">
        <v>53</v>
      </c>
      <c r="B22" s="4" t="s">
        <v>36</v>
      </c>
      <c r="D22" s="4" t="s">
        <v>36</v>
      </c>
      <c r="F22" s="5" t="n">
        <v>3549</v>
      </c>
    </row>
    <row r="23" spans="1:7">
      <c r="A23" s="4" t="s">
        <v>55</v>
      </c>
      <c r="B23" s="5" t="n">
        <v>55924237</v>
      </c>
      <c r="D23" s="5" t="n">
        <v>55924237</v>
      </c>
      <c r="F23" s="5" t="n">
        <v>58153577</v>
      </c>
    </row>
    <row r="24" spans="1:7">
      <c r="A24" s="4" t="s">
        <v>560</v>
      </c>
      <c r="B24" s="5" t="n">
        <v>442786396</v>
      </c>
      <c r="D24" s="5" t="n">
        <v>442786396</v>
      </c>
      <c r="F24" s="5" t="n">
        <v>397528052</v>
      </c>
    </row>
    <row r="25" spans="1:7">
      <c r="A25" s="4" t="s">
        <v>64</v>
      </c>
      <c r="B25" s="5" t="n">
        <v>498710633</v>
      </c>
      <c r="D25" s="5" t="n">
        <v>498710633</v>
      </c>
      <c r="F25" s="5" t="n">
        <v>455681629</v>
      </c>
    </row>
    <row r="26" spans="1:7">
      <c r="A26" s="4" t="s">
        <v>561</v>
      </c>
      <c r="B26" s="5" t="n">
        <v>82550883</v>
      </c>
      <c r="C26" s="5" t="n">
        <v>81305628</v>
      </c>
      <c r="D26" s="5" t="n">
        <v>209283028</v>
      </c>
      <c r="E26" s="5" t="n">
        <v>201935263</v>
      </c>
    </row>
    <row r="27" spans="1:7">
      <c r="A27" s="4" t="s">
        <v>562</v>
      </c>
      <c r="B27" s="5" t="n">
        <v>11533912</v>
      </c>
      <c r="C27" s="5" t="n">
        <v>11658746</v>
      </c>
      <c r="D27" s="5" t="n">
        <v>32304904</v>
      </c>
      <c r="E27" s="5" t="n">
        <v>38085808</v>
      </c>
    </row>
    <row r="28" spans="1:7">
      <c r="A28" s="4" t="s">
        <v>563</v>
      </c>
      <c r="B28" s="5" t="n">
        <v>7627033</v>
      </c>
      <c r="C28" s="5" t="n">
        <v>8191675</v>
      </c>
      <c r="D28" s="5" t="n">
        <v>20547967</v>
      </c>
      <c r="E28" s="5" t="n">
        <v>21049266</v>
      </c>
    </row>
    <row r="29" spans="1:7">
      <c r="A29" s="4" t="s">
        <v>564</v>
      </c>
    </row>
    <row r="30" spans="1:7">
      <c r="A30" s="3" t="s">
        <v>26</v>
      </c>
    </row>
    <row r="31" spans="1:7">
      <c r="A31" s="4" t="s">
        <v>27</v>
      </c>
      <c r="B31" s="5" t="n">
        <v>1174732</v>
      </c>
      <c r="D31" s="5" t="n">
        <v>1174732</v>
      </c>
      <c r="F31" s="5" t="n">
        <v>374587</v>
      </c>
    </row>
    <row r="32" spans="1:7">
      <c r="A32" s="4" t="s">
        <v>28</v>
      </c>
      <c r="B32" s="5" t="n">
        <v>31971388</v>
      </c>
      <c r="D32" s="5" t="n">
        <v>31971388</v>
      </c>
      <c r="F32" s="5" t="n">
        <v>30687859</v>
      </c>
    </row>
    <row r="33" spans="1:7">
      <c r="A33" s="4" t="s">
        <v>29</v>
      </c>
      <c r="B33" s="5" t="n">
        <v>23387611</v>
      </c>
      <c r="D33" s="5" t="n">
        <v>23387611</v>
      </c>
      <c r="F33" s="5" t="n">
        <v>21314940</v>
      </c>
    </row>
    <row r="34" spans="1:7">
      <c r="A34" s="4" t="s">
        <v>119</v>
      </c>
      <c r="B34" s="5" t="n">
        <v>1166727</v>
      </c>
      <c r="D34" s="5" t="n">
        <v>1166727</v>
      </c>
      <c r="F34" s="5" t="n">
        <v>2195156</v>
      </c>
    </row>
    <row r="35" spans="1:7">
      <c r="A35" s="4" t="s">
        <v>558</v>
      </c>
      <c r="B35" s="5" t="n">
        <v>556286</v>
      </c>
      <c r="D35" s="5" t="n">
        <v>556286</v>
      </c>
      <c r="F35" s="4" t="s">
        <v>36</v>
      </c>
    </row>
    <row r="36" spans="1:7">
      <c r="A36" s="4" t="s">
        <v>120</v>
      </c>
      <c r="B36" s="5" t="n">
        <v>1728629</v>
      </c>
      <c r="D36" s="5" t="n">
        <v>1728629</v>
      </c>
      <c r="F36" s="5" t="n">
        <v>2380812</v>
      </c>
    </row>
    <row r="37" spans="1:7">
      <c r="A37" s="4" t="s">
        <v>33</v>
      </c>
      <c r="B37" s="5" t="n">
        <v>59985373</v>
      </c>
      <c r="D37" s="5" t="n">
        <v>59985373</v>
      </c>
      <c r="F37" s="5" t="n">
        <v>56953354</v>
      </c>
    </row>
    <row r="38" spans="1:7">
      <c r="A38" s="4" t="s">
        <v>34</v>
      </c>
      <c r="B38" s="5" t="n">
        <v>12322679</v>
      </c>
      <c r="D38" s="5" t="n">
        <v>12322679</v>
      </c>
      <c r="F38" s="5" t="n">
        <v>12418906</v>
      </c>
    </row>
    <row r="39" spans="1:7">
      <c r="A39" s="4" t="s">
        <v>121</v>
      </c>
      <c r="B39" s="5" t="n">
        <v>238813</v>
      </c>
      <c r="D39" s="5" t="n">
        <v>238813</v>
      </c>
      <c r="F39" s="5" t="n">
        <v>225508</v>
      </c>
    </row>
    <row r="40" spans="1:7">
      <c r="A40" s="4" t="s">
        <v>39</v>
      </c>
      <c r="B40" s="5" t="n">
        <v>12173920</v>
      </c>
      <c r="D40" s="5" t="n">
        <v>12173920</v>
      </c>
      <c r="F40" s="5" t="n">
        <v>13002818</v>
      </c>
    </row>
    <row r="41" spans="1:7">
      <c r="A41" s="4" t="s">
        <v>40</v>
      </c>
      <c r="B41" s="5" t="n">
        <v>3506296</v>
      </c>
      <c r="D41" s="5" t="n">
        <v>3506296</v>
      </c>
      <c r="F41" s="5" t="n">
        <v>3837038</v>
      </c>
    </row>
    <row r="42" spans="1:7">
      <c r="A42" s="4" t="s">
        <v>41</v>
      </c>
      <c r="B42" s="5" t="n">
        <v>88227081</v>
      </c>
      <c r="D42" s="5" t="n">
        <v>88227081</v>
      </c>
      <c r="F42" s="5" t="n">
        <v>86437624</v>
      </c>
    </row>
    <row r="43" spans="1:7">
      <c r="A43" s="3" t="s">
        <v>42</v>
      </c>
    </row>
    <row r="44" spans="1:7">
      <c r="A44" s="4" t="s">
        <v>559</v>
      </c>
      <c r="B44" s="4" t="s">
        <v>36</v>
      </c>
      <c r="D44" s="4" t="s">
        <v>36</v>
      </c>
      <c r="F44" s="5" t="n">
        <v>166311</v>
      </c>
    </row>
    <row r="45" spans="1:7">
      <c r="A45" s="4" t="s">
        <v>43</v>
      </c>
      <c r="B45" s="5" t="n">
        <v>19197636</v>
      </c>
      <c r="D45" s="5" t="n">
        <v>19197636</v>
      </c>
      <c r="F45" s="5" t="n">
        <v>18355921</v>
      </c>
    </row>
    <row r="46" spans="1:7">
      <c r="A46" s="4" t="s">
        <v>44</v>
      </c>
      <c r="B46" s="5" t="n">
        <v>471786</v>
      </c>
      <c r="D46" s="5" t="n">
        <v>471786</v>
      </c>
      <c r="F46" s="5" t="n">
        <v>1375785</v>
      </c>
    </row>
    <row r="47" spans="1:7">
      <c r="A47" s="4" t="s">
        <v>45</v>
      </c>
      <c r="B47" s="5" t="n">
        <v>3873176</v>
      </c>
      <c r="D47" s="5" t="n">
        <v>3873176</v>
      </c>
      <c r="F47" s="5" t="n">
        <v>3833868</v>
      </c>
    </row>
    <row r="48" spans="1:7">
      <c r="A48" s="4" t="s">
        <v>46</v>
      </c>
      <c r="B48" s="5" t="n">
        <v>45063604</v>
      </c>
      <c r="D48" s="5" t="n">
        <v>45063604</v>
      </c>
      <c r="F48" s="5" t="n">
        <v>42741043</v>
      </c>
    </row>
    <row r="49" spans="1:7">
      <c r="A49" s="4" t="s">
        <v>51</v>
      </c>
      <c r="B49" s="5" t="n">
        <v>68606202</v>
      </c>
      <c r="D49" s="5" t="n">
        <v>68606202</v>
      </c>
      <c r="F49" s="5" t="n">
        <v>66472928</v>
      </c>
    </row>
    <row r="50" spans="1:7">
      <c r="A50" s="3" t="s">
        <v>52</v>
      </c>
    </row>
    <row r="51" spans="1:7">
      <c r="A51" s="4" t="s">
        <v>53</v>
      </c>
      <c r="B51" s="4" t="s">
        <v>36</v>
      </c>
      <c r="D51" s="4" t="s">
        <v>36</v>
      </c>
      <c r="F51" s="5" t="n">
        <v>3549</v>
      </c>
    </row>
    <row r="52" spans="1:7">
      <c r="A52" s="4" t="s">
        <v>55</v>
      </c>
      <c r="B52" s="5" t="n">
        <v>68606202</v>
      </c>
      <c r="D52" s="5" t="n">
        <v>68606202</v>
      </c>
      <c r="F52" s="5" t="n">
        <v>66476477</v>
      </c>
    </row>
    <row r="53" spans="1:7">
      <c r="A53" s="4" t="s">
        <v>560</v>
      </c>
      <c r="B53" s="5" t="n">
        <v>19620879</v>
      </c>
      <c r="D53" s="5" t="n">
        <v>19620879</v>
      </c>
      <c r="F53" s="5" t="n">
        <v>19961147</v>
      </c>
    </row>
    <row r="54" spans="1:7">
      <c r="A54" s="4" t="s">
        <v>64</v>
      </c>
      <c r="B54" s="5" t="n">
        <v>88227081</v>
      </c>
      <c r="D54" s="5" t="n">
        <v>88227081</v>
      </c>
      <c r="F54" s="7" t="n">
        <v>86437624</v>
      </c>
    </row>
    <row r="55" spans="1:7">
      <c r="A55" s="4" t="s">
        <v>561</v>
      </c>
      <c r="B55" s="5" t="n">
        <v>16127953</v>
      </c>
      <c r="C55" s="5" t="n">
        <v>24130308</v>
      </c>
      <c r="D55" s="5" t="n">
        <v>47205271</v>
      </c>
      <c r="E55" s="5" t="n">
        <v>49630476</v>
      </c>
    </row>
    <row r="56" spans="1:7">
      <c r="A56" s="4" t="s">
        <v>562</v>
      </c>
      <c r="B56" s="5" t="n">
        <v>13749981</v>
      </c>
      <c r="C56" s="5" t="n">
        <v>22740434</v>
      </c>
      <c r="D56" s="5" t="n">
        <v>39340523</v>
      </c>
      <c r="E56" s="5" t="n">
        <v>45707439</v>
      </c>
    </row>
    <row r="57" spans="1:7">
      <c r="A57" s="4" t="s">
        <v>563</v>
      </c>
      <c r="B57" s="7" t="n">
        <v>940622</v>
      </c>
      <c r="C57" s="7" t="n">
        <v>1389874</v>
      </c>
      <c r="D57" s="7" t="n">
        <v>1140302</v>
      </c>
      <c r="E57" s="7" t="n">
        <v>392303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 customWidth="1" max="5" min="5" width="14"/>
    <col customWidth="1" max="6" min="6" width="14"/>
  </cols>
  <sheetData>
    <row r="1" spans="1:6">
      <c r="A1" s="1" t="s">
        <v>565</v>
      </c>
      <c r="B1" s="2" t="s">
        <v>2</v>
      </c>
      <c r="C1" s="2" t="s">
        <v>566</v>
      </c>
      <c r="D1" s="2" t="s">
        <v>25</v>
      </c>
      <c r="E1" s="2" t="s">
        <v>567</v>
      </c>
      <c r="F1" s="2" t="s">
        <v>568</v>
      </c>
    </row>
    <row r="2" spans="1:6">
      <c r="A2" s="3" t="s">
        <v>569</v>
      </c>
    </row>
    <row r="3" spans="1:6">
      <c r="A3" s="4" t="s">
        <v>40</v>
      </c>
      <c r="B3" s="7" t="n">
        <v>8604536</v>
      </c>
      <c r="D3" s="7" t="n">
        <v>8651238</v>
      </c>
    </row>
    <row r="4" spans="1:6">
      <c r="A4" s="4" t="s">
        <v>41</v>
      </c>
      <c r="B4" s="7" t="n">
        <v>498710633</v>
      </c>
      <c r="D4" s="7" t="n">
        <v>455681630</v>
      </c>
    </row>
    <row r="5" spans="1:6">
      <c r="A5" s="4" t="s">
        <v>570</v>
      </c>
    </row>
    <row r="6" spans="1:6">
      <c r="A6" s="3" t="s">
        <v>569</v>
      </c>
    </row>
    <row r="7" spans="1:6">
      <c r="A7" s="4" t="s">
        <v>571</v>
      </c>
      <c r="F7" s="7" t="n">
        <v>708737</v>
      </c>
    </row>
    <row r="8" spans="1:6">
      <c r="A8" s="4" t="s">
        <v>118</v>
      </c>
      <c r="F8" s="5" t="n">
        <v>6422850</v>
      </c>
    </row>
    <row r="9" spans="1:6">
      <c r="A9" s="4" t="s">
        <v>120</v>
      </c>
      <c r="F9" s="5" t="n">
        <v>1803180</v>
      </c>
    </row>
    <row r="10" spans="1:6">
      <c r="A10" s="4" t="s">
        <v>30</v>
      </c>
      <c r="F10" s="5" t="n">
        <v>807645</v>
      </c>
    </row>
    <row r="11" spans="1:6">
      <c r="A11" s="4" t="s">
        <v>29</v>
      </c>
      <c r="F11" s="5" t="n">
        <v>7787043</v>
      </c>
    </row>
    <row r="12" spans="1:6">
      <c r="A12" s="4" t="s">
        <v>572</v>
      </c>
      <c r="F12" s="5" t="n">
        <v>140868</v>
      </c>
    </row>
    <row r="13" spans="1:6">
      <c r="A13" s="4" t="s">
        <v>315</v>
      </c>
      <c r="F13" s="5" t="n">
        <v>270900</v>
      </c>
    </row>
    <row r="14" spans="1:6">
      <c r="A14" s="4" t="s">
        <v>121</v>
      </c>
      <c r="F14" s="5" t="n">
        <v>3404741</v>
      </c>
    </row>
    <row r="15" spans="1:6">
      <c r="A15" s="4" t="s">
        <v>40</v>
      </c>
      <c r="F15" s="5" t="n">
        <v>3158179</v>
      </c>
    </row>
    <row r="16" spans="1:6">
      <c r="A16" s="4" t="s">
        <v>43</v>
      </c>
      <c r="F16" s="5" t="n">
        <v>-3962670</v>
      </c>
    </row>
    <row r="17" spans="1:6">
      <c r="A17" s="4" t="s">
        <v>44</v>
      </c>
      <c r="F17" s="5" t="n">
        <v>-3486150</v>
      </c>
    </row>
    <row r="18" spans="1:6">
      <c r="A18" s="4" t="s">
        <v>45</v>
      </c>
      <c r="F18" s="5" t="n">
        <v>-4653324</v>
      </c>
    </row>
    <row r="19" spans="1:6">
      <c r="A19" s="4" t="s">
        <v>47</v>
      </c>
      <c r="F19" s="5" t="n">
        <v>-16912</v>
      </c>
    </row>
    <row r="20" spans="1:6">
      <c r="A20" s="4" t="s">
        <v>573</v>
      </c>
      <c r="F20" s="7" t="n">
        <v>12385087</v>
      </c>
    </row>
    <row r="21" spans="1:6">
      <c r="A21" s="4" t="s">
        <v>443</v>
      </c>
    </row>
    <row r="22" spans="1:6">
      <c r="A22" s="3" t="s">
        <v>569</v>
      </c>
    </row>
    <row r="23" spans="1:6">
      <c r="A23" s="4" t="s">
        <v>572</v>
      </c>
      <c r="E23" s="7" t="n">
        <v>222875</v>
      </c>
    </row>
    <row r="24" spans="1:6">
      <c r="A24" s="4" t="s">
        <v>315</v>
      </c>
      <c r="C24" s="7" t="n">
        <v>893780</v>
      </c>
      <c r="E24" s="5" t="n">
        <v>1440</v>
      </c>
    </row>
    <row r="25" spans="1:6">
      <c r="A25" s="4" t="s">
        <v>40</v>
      </c>
      <c r="C25" s="5" t="n">
        <v>536819</v>
      </c>
      <c r="E25" s="5" t="n">
        <v>684400</v>
      </c>
    </row>
    <row r="26" spans="1:6">
      <c r="A26" s="4" t="s">
        <v>573</v>
      </c>
      <c r="E26" s="5" t="n">
        <v>2764787</v>
      </c>
    </row>
    <row r="27" spans="1:6">
      <c r="A27" s="4" t="s">
        <v>574</v>
      </c>
      <c r="C27" s="5" t="n">
        <v>1175696</v>
      </c>
      <c r="E27" s="5" t="n">
        <v>941192</v>
      </c>
    </row>
    <row r="28" spans="1:6">
      <c r="A28" s="4" t="s">
        <v>575</v>
      </c>
      <c r="C28" s="5" t="n">
        <v>682604</v>
      </c>
      <c r="E28" s="5" t="n">
        <v>522028</v>
      </c>
    </row>
    <row r="29" spans="1:6">
      <c r="A29" s="4" t="s">
        <v>576</v>
      </c>
      <c r="C29" s="5" t="n">
        <v>211176</v>
      </c>
      <c r="E29" s="7" t="n">
        <v>392852</v>
      </c>
    </row>
    <row r="30" spans="1:6">
      <c r="A30" s="4" t="s">
        <v>41</v>
      </c>
      <c r="C30" s="7" t="n">
        <v>260629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577</v>
      </c>
      <c r="B1" s="2" t="s">
        <v>566</v>
      </c>
      <c r="C1" s="2" t="s">
        <v>567</v>
      </c>
      <c r="D1" s="2" t="s">
        <v>568</v>
      </c>
    </row>
    <row r="2" spans="1:4">
      <c r="A2" s="3" t="s">
        <v>569</v>
      </c>
    </row>
    <row r="3" spans="1:4">
      <c r="A3" s="4" t="s">
        <v>571</v>
      </c>
      <c r="C3" s="7" t="n">
        <v>1201888</v>
      </c>
    </row>
    <row r="4" spans="1:4">
      <c r="A4" s="4" t="s">
        <v>578</v>
      </c>
      <c r="C4" s="5" t="n">
        <v>1559350</v>
      </c>
    </row>
    <row r="5" spans="1:4">
      <c r="A5" s="4" t="s">
        <v>50</v>
      </c>
      <c r="C5" s="5" t="n">
        <v>3549</v>
      </c>
    </row>
    <row r="6" spans="1:4">
      <c r="A6" s="4" t="s">
        <v>579</v>
      </c>
      <c r="C6" s="7" t="n">
        <v>2764787</v>
      </c>
    </row>
    <row r="7" spans="1:4">
      <c r="A7" s="4" t="s">
        <v>570</v>
      </c>
    </row>
    <row r="8" spans="1:4">
      <c r="A8" s="3" t="s">
        <v>569</v>
      </c>
    </row>
    <row r="9" spans="1:4">
      <c r="A9" s="4" t="s">
        <v>571</v>
      </c>
      <c r="D9" s="7" t="n">
        <v>5568500</v>
      </c>
    </row>
    <row r="10" spans="1:4">
      <c r="A10" s="4" t="s">
        <v>578</v>
      </c>
      <c r="D10" s="5" t="n">
        <v>6671769</v>
      </c>
    </row>
    <row r="11" spans="1:4">
      <c r="A11" s="4" t="s">
        <v>50</v>
      </c>
      <c r="D11" s="5" t="n">
        <v>144818</v>
      </c>
    </row>
    <row r="12" spans="1:4">
      <c r="A12" s="4" t="s">
        <v>579</v>
      </c>
      <c r="D12" s="7" t="n">
        <v>12385087</v>
      </c>
    </row>
    <row r="13" spans="1:4">
      <c r="A13" s="4" t="s">
        <v>443</v>
      </c>
    </row>
    <row r="14" spans="1:4">
      <c r="A14" s="3" t="s">
        <v>569</v>
      </c>
    </row>
    <row r="15" spans="1:4">
      <c r="A15" s="4" t="s">
        <v>571</v>
      </c>
      <c r="B15" s="7" t="n">
        <v>459900</v>
      </c>
    </row>
    <row r="16" spans="1:4">
      <c r="A16" s="4" t="s">
        <v>580</v>
      </c>
      <c r="B16" s="5" t="n">
        <v>82782</v>
      </c>
    </row>
    <row r="17" spans="1:4">
      <c r="A17" s="4" t="s">
        <v>578</v>
      </c>
      <c r="B17" s="5" t="n">
        <v>1719336</v>
      </c>
    </row>
    <row r="18" spans="1:4">
      <c r="A18" s="4" t="s">
        <v>50</v>
      </c>
      <c r="B18" s="5" t="n">
        <v>13312</v>
      </c>
    </row>
    <row r="19" spans="1:4">
      <c r="A19" s="4" t="s">
        <v>579</v>
      </c>
      <c r="B19" s="5" t="n">
        <v>2275330</v>
      </c>
    </row>
    <row r="20" spans="1:4">
      <c r="A20" s="4" t="s">
        <v>581</v>
      </c>
      <c r="B20" s="7" t="n">
        <v>-3309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v>
      </c>
      <c r="B1" s="2" t="s">
        <v>1</v>
      </c>
    </row>
    <row r="2" spans="1:2">
      <c r="B2" s="2" t="s">
        <v>2</v>
      </c>
    </row>
    <row r="3" spans="1:2">
      <c r="A3" s="3" t="s">
        <v>150</v>
      </c>
    </row>
    <row r="4" spans="1:2">
      <c r="A4" s="4" t="s">
        <v>2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12:41Z</dcterms:created>
  <dcterms:modified xmlns:dcterms="http://purl.org/dc/terms/" xmlns:xsi="http://www.w3.org/2001/XMLSchema-instance" xsi:type="dcterms:W3CDTF">2018-05-15T16:12:41Z</dcterms:modified>
</cp:coreProperties>
</file>